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 Statements of Cash " sheetId="6" r:id="rId6"/>
    <s:sheet name="Nature of Business" sheetId="7" r:id="rId7"/>
    <s:sheet name="Significant Accounting Policies" sheetId="8" r:id="rId8"/>
    <s:sheet name="Recently Issued Accounting Stan" sheetId="9" r:id="rId9"/>
    <s:sheet name="Investments" sheetId="10" r:id="rId10"/>
    <s:sheet name="Reinsurance" sheetId="11" r:id="rId11"/>
    <s:sheet name="Deferred Policy Acquisition Cos" sheetId="12" r:id="rId12"/>
    <s:sheet name="Loss and Loss Adjustment Expens" sheetId="13" r:id="rId13"/>
    <s:sheet name="Income Taxes" sheetId="14" r:id="rId14"/>
    <s:sheet name="Purchase of ClaimCor LLC" sheetId="15" r:id="rId15"/>
    <s:sheet name="Net (Loss) Earnings Per Share" sheetId="16" r:id="rId16"/>
    <s:sheet name="Equity Incentive Plan" sheetId="17" r:id="rId17"/>
    <s:sheet name="Shareholders' Equity" sheetId="18" r:id="rId18"/>
    <s:sheet name="Related Party Transactions" sheetId="19" r:id="rId19"/>
    <s:sheet name="Accumulated Other Comprehensive" sheetId="20" r:id="rId20"/>
    <s:sheet name="Fair Value of Financial Instrum" sheetId="21" r:id="rId21"/>
    <s:sheet name="Statutory Requirements" sheetId="22" r:id="rId22"/>
    <s:sheet name="Retirement plans" sheetId="23" r:id="rId23"/>
    <s:sheet name="Commitments and Contingencies" sheetId="24" r:id="rId24"/>
    <s:sheet name="Subsequent Events" sheetId="25" r:id="rId25"/>
    <s:sheet name="Summary of Significant Accounti" sheetId="26" r:id="rId26"/>
    <s:sheet name="Investments (Tables)" sheetId="27" r:id="rId27"/>
    <s:sheet name="Reinsurance (Tables)" sheetId="28" r:id="rId28"/>
    <s:sheet name="Deferred Acquisition Policy Cos" sheetId="29" r:id="rId29"/>
    <s:sheet name="Loss and Loss Adjustment Expe30" sheetId="30" r:id="rId30"/>
    <s:sheet name="Income Taxes (Tables)" sheetId="31" r:id="rId31"/>
    <s:sheet name="Purchase of ClaimCor LLC (Table" sheetId="32" r:id="rId32"/>
    <s:sheet name="Net (Loss) Earnings Per Share (" sheetId="33" r:id="rId33"/>
    <s:sheet name="Equity Incentive Plans (Tables)" sheetId="34" r:id="rId34"/>
    <s:sheet name="Related Party Transactions (Tab" sheetId="35" r:id="rId35"/>
    <s:sheet name="Accumulated Other Comprehensi36" sheetId="36" r:id="rId36"/>
    <s:sheet name="Fair Value of Financial Instr37" sheetId="37" r:id="rId37"/>
    <s:sheet name="Commitments and Contingencies (" sheetId="38" r:id="rId38"/>
    <s:sheet name="Nature of Business (Details Nar" sheetId="39" r:id="rId39"/>
    <s:sheet name="Summary of Significant Accoun40" sheetId="40" r:id="rId40"/>
    <s:sheet name="Investments (Details Narrative)" sheetId="41" r:id="rId41"/>
    <s:sheet name="Investments (Details)" sheetId="42" r:id="rId42"/>
    <s:sheet name="Investments (Details 1)" sheetId="43" r:id="rId43"/>
    <s:sheet name="Investments (Details 2)" sheetId="44" r:id="rId44"/>
    <s:sheet name="Investments (Details 3)" sheetId="45" r:id="rId45"/>
    <s:sheet name="Reinsurance (Details Narrative)" sheetId="46" r:id="rId46"/>
    <s:sheet name="Reinsurance (Details)" sheetId="47" r:id="rId47"/>
    <s:sheet name="Deferred Policy Acquisition C48" sheetId="48" r:id="rId48"/>
    <s:sheet name="Loss and Loss Adjustment Expe49" sheetId="49" r:id="rId49"/>
    <s:sheet name="Income Taxes (Details Narrative" sheetId="50" r:id="rId50"/>
    <s:sheet name="Income Taxes (Details)" sheetId="51" r:id="rId51"/>
    <s:sheet name="Income Taxes (Details 1)" sheetId="52" r:id="rId52"/>
    <s:sheet name="Income Taxes (Details 2)" sheetId="53" r:id="rId53"/>
    <s:sheet name="Income Taxes (Details 3)" sheetId="54" r:id="rId54"/>
    <s:sheet name="Purchase of ClaimCor LLC (Detai" sheetId="55" r:id="rId55"/>
    <s:sheet name="Purchase of ClaimCor LLC (Det56" sheetId="56" r:id="rId56"/>
    <s:sheet name="Purchase of ClaimCor LLC (Det57" sheetId="57" r:id="rId57"/>
    <s:sheet name="Net (Loss) Earnings Per Share58" sheetId="58" r:id="rId58"/>
    <s:sheet name="Net (Loss) Earnings Per Share59" sheetId="59" r:id="rId59"/>
    <s:sheet name="Equity Incentive Plan (Details " sheetId="60" r:id="rId60"/>
    <s:sheet name="Equity Incentive Plan (Details)" sheetId="61" r:id="rId61"/>
    <s:sheet name="Equity Incentive Plan (Detail62" sheetId="62" r:id="rId62"/>
    <s:sheet name="Equity Incentive Plan (Detail63" sheetId="63" r:id="rId63"/>
    <s:sheet name="Equity Incentive Plan (Detail64" sheetId="64" r:id="rId64"/>
    <s:sheet name="Equity Incentive Plan (Detail65" sheetId="65" r:id="rId65"/>
    <s:sheet name="Stockholders' Equity (Details N" sheetId="66" r:id="rId66"/>
    <s:sheet name="Related Party Transactions (Det" sheetId="67" r:id="rId67"/>
    <s:sheet name="Related Party Transactions (D68" sheetId="68" r:id="rId68"/>
    <s:sheet name="Related Party Transactions (D69" sheetId="69" r:id="rId69"/>
    <s:sheet name="Accumulated Other Comprehensi70" sheetId="70" r:id="rId70"/>
    <s:sheet name="Fair Value of Financial Instr71" sheetId="71" r:id="rId71"/>
    <s:sheet name="Statutory Requirements (Details" sheetId="72" r:id="rId72"/>
    <s:sheet name="Retirement Plans (Details Narra" sheetId="73" r:id="rId73"/>
    <s:sheet name="Commitments and Contingencies74" sheetId="74" r:id="rId74"/>
    <s:sheet name="Subsequent Events (Details Narr" sheetId="75" r:id="rId75"/>
  </s:sheets>
  <s:definedNames/>
  <s:calcPr calcId="124519" calcMode="auto" fullCalcOnLoad="1"/>
</s:workbook>
</file>

<file path=xl/sharedStrings.xml><?xml version="1.0" encoding="utf-8"?>
<sst xmlns="http://schemas.openxmlformats.org/spreadsheetml/2006/main" uniqueCount="682">
  <si>
    <t>Document and Entity Information - USD ($)</t>
  </si>
  <si>
    <t>12 Months Ended</t>
  </si>
  <si>
    <t>Dec. 31, 2015</t>
  </si>
  <si>
    <t>Mar. 16, 2016</t>
  </si>
  <si>
    <t>Jun. 30, 2015</t>
  </si>
  <si>
    <t>Document And Entity Information</t>
  </si>
  <si>
    <t>Entity Registrant Name</t>
  </si>
  <si>
    <t>1347 Property Insurance Holding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4</t>
  </si>
  <si>
    <t>Investments:</t>
  </si>
  <si>
    <t>Fixed income securities, at fair value (amortized cost of $20,332 and $10,515, respectively)</t>
  </si>
  <si>
    <t>Short-term investments, at cost which approximates fair value</t>
  </si>
  <si>
    <t>Other investments, at cost</t>
  </si>
  <si>
    <t xml:space="preserve"> </t>
  </si>
  <si>
    <t>Total investments</t>
  </si>
  <si>
    <t>Cash and cash equivalents</t>
  </si>
  <si>
    <t>Deferred policy acquisition costs, net</t>
  </si>
  <si>
    <t>Premiums receivable, net of allowance for doubtful accounts of $3 for both periods</t>
  </si>
  <si>
    <t>Ceded unearned premiums</t>
  </si>
  <si>
    <t>Reinsurance recoverable on loss and loss adjustment expense reserves</t>
  </si>
  <si>
    <t>Funds deposited with reinsured companies</t>
  </si>
  <si>
    <t>Current income taxes recoverable</t>
  </si>
  <si>
    <t>Deferred tax asset, net</t>
  </si>
  <si>
    <t>Property and equipment, net</t>
  </si>
  <si>
    <t>Intangible assets, net of accumulated amortization of $3 and $0, respectively</t>
  </si>
  <si>
    <t>Other assets</t>
  </si>
  <si>
    <t>Total assets</t>
  </si>
  <si>
    <t>LIABILITIES</t>
  </si>
  <si>
    <t>Loss and loss adjustment expense reserves</t>
  </si>
  <si>
    <t>Unearned premium reserves</t>
  </si>
  <si>
    <t>Ceded reinsurance premiums payable</t>
  </si>
  <si>
    <t>Agent commissions payable</t>
  </si>
  <si>
    <t>Premiums collected in advance</t>
  </si>
  <si>
    <t>Due to related party</t>
  </si>
  <si>
    <t>Current income taxes payable</t>
  </si>
  <si>
    <t>Accrued expenses and other liabilities</t>
  </si>
  <si>
    <t>Series B Preferred Shares, $25.00 par value, 1,000 shares authorized, 120 and zero shares Issued and outstanding at December 31, 2015 and 2014, respectively</t>
  </si>
  <si>
    <t>Total Liabilities</t>
  </si>
  <si>
    <t>Commitments and contingencies (Note 19)</t>
  </si>
  <si>
    <t>SHAREHOLDERS' EQUITY</t>
  </si>
  <si>
    <t>Common stock, $0.001 par value; 10,000 shares authorized; 6,358 issued and outstanding at December 31, 2015 and 2014, respectively</t>
  </si>
  <si>
    <t>Additional paid-in capital</t>
  </si>
  <si>
    <t>Retained earnings</t>
  </si>
  <si>
    <t>Accumulated other comprehensive income (loss)</t>
  </si>
  <si>
    <t>Total Shareholders' Equity</t>
  </si>
  <si>
    <t>Less: treasury stock at cost, 224 and zero shares as of December 31, 2015 and 2014, respectively</t>
  </si>
  <si>
    <t>Total shareholders' equity</t>
  </si>
  <si>
    <t>Total liabilities and shareholders' equity</t>
  </si>
  <si>
    <t>Consolidated Balance Sheets (Parenthetical) - USD ($) shares in Thousands, $ in Thousands</t>
  </si>
  <si>
    <t>Fixed income securities, amortized cost</t>
  </si>
  <si>
    <t>Premiums receivable, allowance for doubtful accounts</t>
  </si>
  <si>
    <t>Accumulated amortization</t>
  </si>
  <si>
    <t>Common stock, par value</t>
  </si>
  <si>
    <t>Common stock, authorized shares</t>
  </si>
  <si>
    <t>Common stock, issued shares</t>
  </si>
  <si>
    <t>Common stock, outstanding shares</t>
  </si>
  <si>
    <t>Treasury stock, shares</t>
  </si>
  <si>
    <t>Series B Preferred Stock [Member]</t>
  </si>
  <si>
    <t>Preferred stock, par value</t>
  </si>
  <si>
    <t>Preferred stock, authorized shares</t>
  </si>
  <si>
    <t>Preferred stock, issued</t>
  </si>
  <si>
    <t>Preferred stock, outstanding</t>
  </si>
  <si>
    <t>Consolidated Statements of Operations and Comprehensive Income (Loss) - USD ($) shares in Thousands, $ in Thousands</t>
  </si>
  <si>
    <t>Revenue:</t>
  </si>
  <si>
    <t>Net premiums earned</t>
  </si>
  <si>
    <t>Net investment income</t>
  </si>
  <si>
    <t>Other income</t>
  </si>
  <si>
    <t>Total revenue</t>
  </si>
  <si>
    <t>Expenses:</t>
  </si>
  <si>
    <t>Net losses and loss adjustment expenses</t>
  </si>
  <si>
    <t>Amortization of deferred policy acquisition costs</t>
  </si>
  <si>
    <t>General and administrative expenses</t>
  </si>
  <si>
    <t>Loss on termination of Management Services Agreement</t>
  </si>
  <si>
    <t>Accretion of discount on Series B Preferred Shares</t>
  </si>
  <si>
    <t>Total expenses</t>
  </si>
  <si>
    <t>(Loss) Income before income tax (benefit) expense</t>
  </si>
  <si>
    <t>Income tax (benefit) expense</t>
  </si>
  <si>
    <t>Net (loss) income</t>
  </si>
  <si>
    <t>Less: beneficial conversion feature on convertible preferred shares</t>
  </si>
  <si>
    <t>Net (loss) income attributable to common shareholders</t>
  </si>
  <si>
    <t>(Loss) Earnings per share - net (loss) income attributable to common shareholders:</t>
  </si>
  <si>
    <t>Basic</t>
  </si>
  <si>
    <t>Diluted</t>
  </si>
  <si>
    <t>Weighted average common shares outstanding</t>
  </si>
  <si>
    <t>Consolidated Statements of Comprehensive (Loss) Income</t>
  </si>
  <si>
    <t>Unrealized gains (losses) on fixed income securities</t>
  </si>
  <si>
    <t>Comprehensive (loss) income</t>
  </si>
  <si>
    <t>Consolidated Statements of Shareholders' Equity - USD ($)</t>
  </si>
  <si>
    <t>Preferred Stock [Member]</t>
  </si>
  <si>
    <t>Common Stock [Member]</t>
  </si>
  <si>
    <t>Treasury Stock</t>
  </si>
  <si>
    <t>Paid-in Capital [Member]</t>
  </si>
  <si>
    <t>Retained Earnings [Member]</t>
  </si>
  <si>
    <t>Accumulated Other Comprehensive (Loss) Income [Member]</t>
  </si>
  <si>
    <t>Total</t>
  </si>
  <si>
    <t>Beginning balance at Dec. 31, 2013</t>
  </si>
  <si>
    <t>Beginning balance, shares at Dec. 31, 2013</t>
  </si>
  <si>
    <t>Issuance of convertible preferred shares</t>
  </si>
  <si>
    <t>Issuance of convertible preferred shares (in shares)</t>
  </si>
  <si>
    <t>Beneficial conversion feature on preferred shares</t>
  </si>
  <si>
    <t>Common shares issued upon conversion of preferred shares</t>
  </si>
  <si>
    <t>Common shares issued upon conversion of preferred shares (shares)</t>
  </si>
  <si>
    <t>Issuance of common shares</t>
  </si>
  <si>
    <t>Issuance of common shares (shares)</t>
  </si>
  <si>
    <t>Stock compensation expense</t>
  </si>
  <si>
    <t>Net income (loss)</t>
  </si>
  <si>
    <t>Other comprehensive income (loss)</t>
  </si>
  <si>
    <t>Ending balance at Dec. 31, 2014</t>
  </si>
  <si>
    <t>Ending balance, shares at Dec. 31, 2014</t>
  </si>
  <si>
    <t>Issuance of performance shares and warrants pursuant to MSA termination</t>
  </si>
  <si>
    <t>Repurchase of common stock</t>
  </si>
  <si>
    <t>Repurchase of common stock, shares</t>
  </si>
  <si>
    <t>Ending balance at Dec. 31, 2015</t>
  </si>
  <si>
    <t>Ending balance, shares at Dec. 31, 2015</t>
  </si>
  <si>
    <t>Consolidate Statements of Cash Flows - USD ($) $ in Thousands</t>
  </si>
  <si>
    <t>Operating activities:</t>
  </si>
  <si>
    <t>Adjustments to reconcile net income (loss) to net cash provided by operating activities:</t>
  </si>
  <si>
    <t>Issuance of Preferred Shares, Performance Shares, and Warrants pursuant to MSA termination transaction</t>
  </si>
  <si>
    <t>Charge for impairment of goodwill and other intangible assets</t>
  </si>
  <si>
    <t>Net deferred income taxes</t>
  </si>
  <si>
    <t>Depreciation expense</t>
  </si>
  <si>
    <t>Changes in operating assets and liabilities, net of effect of acquisition:</t>
  </si>
  <si>
    <t>Premiums receivable, net</t>
  </si>
  <si>
    <t>Amounts held on deposit with reinsured companies</t>
  </si>
  <si>
    <t>Deferred policy acquisition costs</t>
  </si>
  <si>
    <t>Reinsurance recoverable on reserves</t>
  </si>
  <si>
    <t>Other, net</t>
  </si>
  <si>
    <t>Net cash provided by operating activities</t>
  </si>
  <si>
    <t>Investing activities:</t>
  </si>
  <si>
    <t>Purchase of furniture and equipment</t>
  </si>
  <si>
    <t>Acquisition of entity, net of cash acquired</t>
  </si>
  <si>
    <t>Purchase of other investments</t>
  </si>
  <si>
    <t>Net purchase of fixed income securities</t>
  </si>
  <si>
    <t>Net sales (purchase) of short-term investments</t>
  </si>
  <si>
    <t>Net cash used by investing activities</t>
  </si>
  <si>
    <t>Financing activities:</t>
  </si>
  <si>
    <t>Proceeds from issuance of preferred stock, net</t>
  </si>
  <si>
    <t>Proceeds from issuance of common stock, net</t>
  </si>
  <si>
    <t>Purchases of treasury stock</t>
  </si>
  <si>
    <t>Net cash (used) provided by financing activities</t>
  </si>
  <si>
    <t>Net (decrease) increase in cash and cash equivalents</t>
  </si>
  <si>
    <t>Cash and cash equivalents at beginning of period</t>
  </si>
  <si>
    <t>Cash and cash equivalents at end of period</t>
  </si>
  <si>
    <t>Cash paid during the period for:</t>
  </si>
  <si>
    <t>Income taxes</t>
  </si>
  <si>
    <t>Non-cash financing activities:</t>
  </si>
  <si>
    <t>Issuance of common shares upon conversion of preferred shares</t>
  </si>
  <si>
    <t>Nature of Business</t>
  </si>
  <si>
    <t>Business [Abstract]</t>
  </si>
  <si>
    <t>1. Nature of Business Maison Insurance Holdings, Inc. was incorporated on October 2, 2012 in the State of Delaware. On November 19, 2013, the Company changed its legal name from Maison Insurance Holdings, Inc. to 1347 Property Insurance Holdings, Inc (“PIH”). PIH is a holding company and is engaged, through its subsidiaries, in the property and casualty insurance business. Unless context denotes otherwise, the terms “Company,” “we,” “us,” and “our,” refer to 1347 Property Insurance Holdings, Inc., and its subsidiaries. Prior to March 31, 2014, the Company was a wholly owned subsidiary of Kingsway America Inc. (“KAI”). KAI in turn, is a wholly owned subsidiary of Kingsway Financial Services Inc. (“KFSI”), a publicly owned holding company based in Toronto, Ontario, Canada. On March 31, 2014, the Company completed an initial public offering of its common stock and then on June 13, 2014, the Company completed a follow-on offering. Through the combination of the Company’s IPO and follow-on offering, we issued approximately five million shares of our common stock. As of December 31, 2015 KAI and companies affiliated with KAI held approximately 1.1 million shares of our common stock, equivalent to 17.5% of our outstanding shares. PIH has three wholly-owned subsidiaries; Maison Insurance Company (“Maison”), a Louisiana-domiciled property and casualty insurance company, Maison Managers, Inc. (“MMI”), a managing general agent, incorporated in the State of Delaware on October 2, 2012, and ClaimCor, LLC (“ClaimCor”), a Florida based claims adjusting company. Maison began providing homeowners insurance, manufactured home insurance and dwelling fire insurance to individuals in Louisiana in December 2012. Maison writes both full peril property policies as well as wind/hail only exposures in Louisiana and distributes its policies through independent insurance agents. On May 13, 2015 the Company was notified by the Texas Department of Insurance that a Certificate of Authority had been granted to Maison, allowing us to begin writing insurance in the State of Texas. Maison began assuming wind/hail only insurance for commercial properties in Texas beginning in June 2015. In September 2015, Maison began writing manufactured home policies in the State of Texas on a direct basis. In addition to the voluntary policies Maison writes, we have participated in the last three rounds of take-outs from Louisiana Citizens Property Insurance Company (“Citizens”), occurring on December 1 st MMI serves as the Company’s management services subsidiary as a general agency providing underwriting, policy administration, claims administration, marketing, accounting and financial and other management services to Maison. MMI contracts with independent agents for policy sales and services, and contracts with an independent third-party for policy administration services. As a managing general agency, MMI is licensed by and subject to the regulatory oversight of both the Louisiana and Texas Departments of Insurance (“LDI” and “TDI”, respectively). On January 2, 2015, the Company completed its acquisition of 100% of the membership interest of ClaimCor, a claims and underwriting technical solutions company. The Company processes claims made by our policyholders through ClaimCor, and also through various third-party claims adjusting companies. MMI has ultimate authority over the claims handling process, while the agents we appoint have no authority to settle our claims or otherwise exercise control over the claims process. See Note 9 for further disclosure.</t>
  </si>
  <si>
    <t>Significant Accounting Policies</t>
  </si>
  <si>
    <t>Accounting Policies [Abstract]</t>
  </si>
  <si>
    <t>2. Significant Accounting Policies Basis of Presentation: These statements have been prepared in conformity with accounting principles generally accepted in the United States of America (“GAAP”). Principles of Consolidation: The accompanying consolidated financial statements include the accounts of the Company and its subsidiaries. All significant intercompany balances and transactions have been eliminated upon consolidation. The Use of Estimates in the Preparation of Consolidated Financial Statements: The preparation of consolidated financial statements in conformity with GAAP requires management to make estimates and assumptions that affect the reported amounts of assets and liabilities and disclosures about contingent assets and liabilities at the dates of the consolidated financial statements and the reported amounts of revenues and expenses during the period reported. Actual results could differ from those estimates. Changes in estimates are recorded in the accounting period in which the change is determined. The critical accounting estimates and assumptions in the accompanying consolidated financial statements include the provision for loss and loss adjustment expense reserves, valuation of fixed income securities, valuation of net deferred income taxes, the valuation of various securities we have issued in conjunction with the termination of the management services agreement with 1347 Advisors, LLC, the valuation of deferred policy acquisition costs, goodwill and stock-based compensation expense. Investments: Investments in fixed income securities are classified as available-for-sale and reported at estimated fair value. Unrealized gains and losses are included in accumulated other comprehensive loss, net of tax, until sold or an other-than-temporary impairment is recognized, at which point the cumulative unrealized gains or losses are transferred to the consolidated statement of operations. Short-term investments, which consist of investments with original maturities between three months and one year, are reported at cost, which approximates fair value due to their short-term nature. Realized gains and losses on sales of investments are determined on a first-in, first-out basis, and are included in net investment income. Interest income is included in net investment income and is recorded as it accrues. The Company accounts for its investments using trade date accounting. The Company conducts a quarterly review to identify and evaluate investments that show objective indications of possible impairment. Impairment is charged to the statement of operations if the fair value of the instrument falls below its 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 Cash and Cash Equivalents: Cash and cash equivalents include cash and highly liquid investments with original maturities of 90 days or less. Premiums Receivable: Premiums receivable include premium balances due and uncollected and installment premiums not yet due from agents and insureds. Premiums receivable are reported net of an estimated allowance for credit losses. 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net losses and loss adjustment expenses. A reinsurance recoverable is recorded for that portion of paid and unpaid losses and loss adjustment expenses that are ceded to other companies. Deferred Policy Acquisition Costs: The Company defers commissions, premium taxes and other underwriting and agency expenses that are directly related to successful efforts to acquire new or existing insurance policies to the extent they are considered recoverable. Costs deferred on insurance products are amortized over the period in which premiums are earned. Costs associated with unsuccessful efforts or costs that cannot be tied directly to a successful policy acquisition are expensed as incurred, as opposed to being deferred and amortized as the premium is earned. The method followed in determining the deferred policy acquisition costs limits the deferral to its realizable value by giving consideration to estimated future loss and loss adjustment expenses to be incurred as revenues are earned. Changes in estimates, if any, are recorded in the accounting period in which they are determined. Anticipated investment income is included in determining the realizable value of the deferred policy acquisition costs. Income Taxes: For taxable periods ending on or prior to March 31, 2014, the Company was included in the U.S. consolidated federal income tax return of Kingsway America II Inc. and its eligible U.S. subsidiaries (“KAI Tax Group”). The method of allocating federal income taxes among the companies in the KAI Tax Group is subject to written agreement, approved by each company’s Board of Directors. The allocation is made primarily on a separate return basis, with current credit for any net operating losses or other items utilized in the consolidated federal income tax return. For taxable periods beginning after March 31, 2014, the Company has filed its own U.S. consolidated federal income tax return.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Property and Equipment: Property and equipment is reported at historical cost less accumulated depreciation. Depreciation of property and equipment is recorded on a straight-line basis over estimated useful lives which range from seven years for furniture, five years for vehicles, three years for computer equipment, and the shorter of estimated useful life or the term of the lease for leasehold improvements. Property and equipment is estimated to have no salvage value at its useful life-end. Rent expense for the Company’s office leases is recognized on a straight line basis over the term of the lease. Rent expense was $214 and $123 for the years ended December 31, 2015 and 2014, respectively. Intangible Assets: Intangible assets on our consolidated balance sheets represent a non-compete agreement and customer base asset associated with our acquisition of ClaimCor in January 2015. The Company amortizes identified intangible assets to expense over their estimated lives using the straight-line method. The Company evaluates intangible assets for impairment as events and circumstances change or at minimum, on an annual basis. See Note 9 for further information on our identifiable intangible assets and the acquisition of ClaimCor. Goodwill: Goodwill represents the amount paid in excess of the fair value for the net assets acquired in our purchase of ClaimCor, which has been accounted for under FASB ASC Topic 805 – Business Combinations Loss and Loss Adjustment Expense Reserves: Loss and loss adjustment expense reserves represent the estimated liabilities for reported loss events, incurred but not yet reported loss events and the related estimated loss adjustment expenses. The Company performs a continuing review of its loss and loss adjustment expense reserves, including its reserving techniques and its reinsurance. The loss and loss adjustment expense reserves are also reviewed at minimum, on an annual basis by qualified third party actuaries. Since the loss and loss adjustment expense reserves are based on estimates, the ultimate liability may be more or less than such reserves. The effects of changes in such estimated reserves are included in the results of income in the period in which the estimates are changed. Such changes in estimates could occur in a future period and may be material to the Company’s results of operations and financial position in such period. Concentration of Credit Risk: Financial instruments which potentially expose the Company to concentrations of credit risk include investments, cash, premiums receivable, and amounts due from reinsurers on losses incurred. The Company maintains its cash with three major U.S. domestic banking institutions. Such amounts are insured by the Federal Deposit Insurance Corporation (“FDIC”) up to $250 per institution. At December 31, 2015 the Company held funds well in excess of these FDIC insured amounts. The terms of these deposits are on demand to mitigate some of the associated risk. The Company has not incurred losses related to these deposits. The Company has not experienced significant losses related to premiums receivable from its policyholders and management believes that amounts provided as an allowance for credit losses is adequate. The Company has not experienced any losses on amounts due from reinsurers. In order to limit the credit risk associated with amounts potentially due from reinsurers, the Company uses several different reinsurers, all of which have an A.M. Best Rating of A- (Excellent) or better. Absent such rating, the Company has required its reinsurers to place collateral on deposit with an independent institution under a trust agreement for the Company’s benefit. The Company also has risk associated with the lack of geographic diversification due to the fact that Maison primarily underwrites policies in Louisiana and Texas. The Company insures personal property located in 63 of the 64 parishes in the State of Louisiana. As of December 31, 2015, these policies are concentrated within these parishes as follows: Jefferson Parish 17.7%, Saint Tammany Parish 15.9%, East Baton Rouge Parish 7.3%, Orleans Parish 6.8%, Terrebonne Parish 6.2%, Livingston Parish 5.2%, and Tangipahoa Parish 5.1%. No other parish individually has over 5.0% of the policies in force as of December 31, 2015. The remaining 56 parishes combine to equal 35.1% of the total policies in force as of December 31, 2015. On a direct basis, Maison writes in 44 of the 254 counties that comprise the State of Texas, however no single county represents over 5.0% of our policies in force as of December 31, 2015. Revenue Recognition: Premium revenue is recognized on a pro rata basis over the term of the respective policy contract. Unearned premium reserves represent the portion of premium written that is applicable to the unexpired term of policies in force. Service charges on installment premiums are recognized as income upon receipt of related installment payments and are reflected in other income. Revenue from policy fees is deferred and recognized over the terms of the respective policy period, with revenue reflected in other income. Any customer payment received is applied first to any service charge or policy fee due, with the remaining amount applied toward any premium due. Ceded premiums are charged to income over the applicable term of the various reinsurance contracts with third party reinsurers. Ceded unearned premiums represent the unexpired portion of premiums ceded to reinsurers and are reported as an asset on the Company’s consolidated balance sheets. Premiums collected in advance occur when the policyholder premium is paid in advance of the effective commencement period of the policy and are recorded as a liability on the Company’s consolidated balance sheets. Stock-Based Compensation: The Company has accounted for stock-based compensation under the provisions of ASC Topic 718 – Stock Compensation The Company has also issued restricted stock units (“RSUs”) to certain of its employees which have been accounted for as equity based awards since, upon vesting, they are required to be settled in the Company’s common shares. The Company used a Monte Carlo valuation model to estimate the fair value of these awards upon grant date as the vesting of these RSUs occurs solely upon market-based conditions. The fair value of each RSU is recorded as compensation expense over the derived service period, as determined by the valuation model. Should the market-based condition be achieved prior to the expiration of the derived service period, any unrecognized cost will be recorded as compensation expense in the period in which the RSUs actually vest. See Note 11 for further disclosure. Fair Value of Financial Instruments: The carrying values of certain financial instruments, including cash, short-term investments, premiums receivable,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15 for further information on the fair value of the Company’s financial instruments. Earnings (loss) Per Common Share: Basic earnings (loss) per common share is computed using the weighted average number of shares outstanding during the respective period. Diluted earnings (loss) per common share assumes conversion of all potentially dilutive outstanding stock options, warrants or other convertible financial instruments. Potential common shares outstanding are excluded from the calculation of diluted earnings (loss) per share if their effect is anti-dilutive. Operating Segments: The Company operates in a single segment – property and casualty insurance.</t>
  </si>
  <si>
    <t>Recently Issued Accounting Standards</t>
  </si>
  <si>
    <t>New Accounting Pronouncements and Changes in Accounting Principles [Abstract]</t>
  </si>
  <si>
    <t xml:space="preserve">3. Recently Issued Accounting Standards ASU 2015-09: Financial Services – Insurance: In May 2015, the Financial Accounting Standards Board (“FASB”) issued Accounting Standards Update (“ASU”) 2015-09: Financial Services – Insurance (Topic 944): Disclosures about Short-Duration Contracts. ASU 2016-01: Financial Instruments-Overall: In January 2016, the FASB issued ASU 2016-01: Financial Instruments-Overall: Recognition and Measurement of Financial Assets and Financial Liabilities ASU 2016-02: Leases: In February 2016, the FASB issued ASU 2016-02: Leases ASU 2016-02 was issued to improve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consolidated financial statements. </t>
  </si>
  <si>
    <t>Investments</t>
  </si>
  <si>
    <t>Investments, Debt and Equity Securities [Abstract]</t>
  </si>
  <si>
    <t>4. Investments A summary of the amortized cost, estimated fair value, and gross unrealized gains and losses on fixed income securities classified as available-for-sale at December 31, 2015 and 2014 is as follows.
At December 31, 2015 Amortized Gross Gross Estimated
Fixed income securities:
U.S. government, government agencies and authorities $ 1,929 $ 4 $ (14 ) $ 1,919
State municipalities and political subdivisions 1,656 2 (7 ) 1,651
Asset-backed securities and collateralized mortgage obligations 7,844 10 (44 ) 7,810
Corporate 8,903 16 (61 ) 8,858
Total investments in fixed income securities $ 20,332 $ 32 $ (126 ) $ 20,238
At December 31, 2014
Fixed income securities:
U.S. government, government agencies and authorities $ 141 $ — $ — $ 141
State municipalities and political subdivisions 295 — — 295
Asset-backed securities and collateralized mortgage obligations 4,179 6 (7 ) 4,178
Corporate 5,900 10 (10 ) 5,900
Total investments in fixed income securities $ 10,515 $ 16 $ (17 ) $ 10,514 The table below summarizes the Company’s fixed income securities at December 31, 2015 by contractual maturity periods. Actual results may differ as issuers may have the right to call or prepay obligations, with or without penalties, prior to the contractual maturity of these obligations.
Matures in: Amortized Cost Estimated
One year or less $ 1,012 $ 1,012
One to five years 10,468 10,414
Five to ten years 2,264 2,259
More than ten years 6,588 6,553
Total $ 20,332 $ 20,238 The following table highlights the aggregate unrealized loss position, by security type, of fixed income securities in unrealized loss positions as of December 31, 2015 and December 31, 2014. The tables segregate the holdings based on the period of time the investments have been continuously held in unrealized loss positions. There were 107 and 56 investments that were in unrealized loss positions as of December 31, 2015 and December 31, 2014, respectively.
Less than 12 Months Greater than 12 Months Total
At December 31, 2015 Estimated Fair Value Unrealized Loss Estimated Fair Value Unrealized Loss Estimated Fair Value Unrealized Loss
Fixed income securities:
U.S. government and government agencies $ 1,293 $ (14 ) $ — $ — $ 1,293 $ (14 )
State municipalities and political subdivisions 1,014 (7 ) — — 1,014 (7 )
Asset-backed securities and collateralized mortgage obligations 6,499 (44 ) — — 6,499 (44 )
Corporate 5,196 (61 ) — — 5,196 (61 )
Total investments in fixed income securities $ 14,002 $ (126 ) $ — $ — $ 14,002 $ (126 )
At December 31, 2014
Fixed income securities:
U.S. government, gov’t agencies and authorities $ 65 $ — $ — $ — $ 65 $ —
State municipalities and political subdivisions 250 — — — 250 —
Asset-backed securities and collateralized mortgage obligations 2,332 (7 ) — — 2,332 (7 )
Corporate 3,173 (10 ) — — 3,173 (10 )
Total investments in fixed income securities $ 5,820 $ (17 ) $ — $ — $ 5,820 $ (17 ) Under the terms of the certificate of authority granted to Maison by the Texas Department of Insurance, Maison is required to pledge securities totaling approximately $2,000 with the State of Texas. Maison deposited the required securities with the State of Texas on May 13, 2015. These securities consist of various fixed income securities listed in the preceding tables which have an amortized cost basis of $2,004 and estimated fair value of $2,002 as of December 31, 2015. The Company’s other investments are comprised of investments in two limited partnerships which seek to provide equity and asset-backed debt investment in a variety of privately-owned companies. The Company has committed to a total investment of $1,000, of which the limited partnerships have drawn down approximately $248 through December 31, 2015. The Company has accounted for its investments under the cost method as the instruments do not have readily determinable fair values and the Company does not exercise significant influence over the operations of the limited partnerships or the underlying privately-owned companies. Other-than-Temporary Impairment: 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
· considering the extent, and length of time during which the market value has been below cost;
· identifying any circumstances which management believes may impact the recoverability of the unrealized loss positions;
· obtaining a valuation analysis from a third-party investment manager regarding the intrinsic value of these investments based upon their knowledge and experience combined with market-based valuation techniques;
· reviewing the historical trading volatility and trading range of the investment and certain other similar investments;
· assessing if declines in market value are other-than-temporary for debt instruments based upon the investment grade credit ratings from third-party credit rating agencies;
· assessing the timeliness and completeness of principal and interest payment due from the investee; and
· assessing the Company’s ability and intent to hold these investments until the impairment may be recovered The risks and uncertainties inherent in the assessment methodology used to determine declines in market value that are other-than-temporary include, but may not be limited to, the following:
· the opinions of professional investment managers could be incorrect;
· the past trading patterns of investments may not reflect their future valuation trends;
· the credit ratings assigned by credit rating agencies may be incorrect due to unforeseen events or unknown facts related to the investee company’s financial situation; and
· the historical debt service record of an investment may not be indicative of future performance and may not reflect a company’s unknown underlying financial problems. The Company has reviewed currently available information regarding its investments with estimated fair values that are less than their carrying amounts and believes that these unrealized losses are primarily due to temporary market and sector-related factors rather than to issuer-specific factors. The Company does not intend to sell these investments in the short term, and it is not likely that it will be required to sell these investments before the recovery of their amortized cost. Accordingly, all of the Company’s investments were deemed to be in good standing and not impaired as of December 31, 2015 and 2014. Additionally, there were no write-downs for other-than-temporary impairments on the Company’s investments for the years then ended. The Company does not have any exposure to subprime mortgage-backed investments. Net investment income for the years ended December 31, 2015 and 2014 is as follows:
Year Ended December 31,
2015 2014
Investment income:
Interest on fixed income securities $ 285 $ 82
Interest on cash and cash equivalents 114 68
Gross investment income 399 150
Investment expenses (37 ) (20 )
Net investment income $ 362 $ 130 There were no realized gains or losses on the Company’s investments for the years ended December 31, 2015 and 2014.</t>
  </si>
  <si>
    <t>Reinsurance</t>
  </si>
  <si>
    <t xml:space="preserve">5. Reinsurance The Company reinsures, or cedes, a portion of its written premiums on a per-risk and an excess of loss basis to non-affiliated insurers in order to limit its loss exposure. Although reinsurance is intended to reduce the Company’s exposure risk, the ceding of insurance does not legally discharge the Company from its primary liability for the full amount of coverage under its policies. If the reinsurer fails to meet its obligations under the applicable reinsurance agreement, the Company would still be required to pay the insured for the loss. Under the Company’s per-risk treaty, reinsurance recoveries are received for up to $1,750 in excess of a retention of $250 for each risk. The Company ceded $342 and $139 in written premiums under its per-risk treaties for the years ended December 31, 2015 and 2014 respectively. Under the Company’s excess of loss treaty, for each catastrophic event occurring within a 144-hour period, the Company receives reinsurance recoveries of up to $121,000 in excess of $4,000 per event. The Company has also procured another layer of reinsurance protection that may be used for any event above $121,000, up to a maximum recovery of $15,000. This $15,000 second layer of coverage applies in total for all events occurring during the treaty year. The aggregate loss we would retain for two catastrophes occurring during the treaty year is $5,000. The Company ceded $13,080 and $7,795 in written premiums under its excess of loss treaties for the years ended December 31, 2015 and 2014 respectively. In June 2015, we began writing business through a quota-share agreement with Brotherhood Mutual Insurance Company (“Brotherhood”). Through this agreement, we act as a reinsurer, and have assumed wind/hail only exposures on certain churches and related structures Brotherhood insures throughout the State of Texas. Our quota-share percentage varies from 35%-100% of wind/hail premium written by Brotherhood, dependent upon the geographic location (coastal versus non-coastal) within the State of Texas. As of December 31, 2015, we have written $1,174 in assumed premiums on 495 policies through the Brotherhood agreement. The impact of reinsurance treaties on the Company’s financial statements is as follows:
Year Ended December 31,
2015 2014
Premium written:
Direct $ 42,677 $ 32,662
Assumed 1,174 —
Ceded (13,422 ) (7,934 )
Net premium written $ 30,429 $ 24,729
Premium earned:
Direct $ 37,699 $ 25,963
Assumed 413 —
Ceded (12,178 ) (7,500 )
Net premium earned $ 25,934 $ 18,463
Losses and LAE incurred:
Direct $ 10,316 $ 4,380
Assumed 90 —
Ceded (467 ) (768 )
Net losses and LAE incurred $ 9,939 $ 3,612 </t>
  </si>
  <si>
    <t>Deferred Policy Acquisition Costs</t>
  </si>
  <si>
    <t>Deferred Policy Acquisition Costs Disclosures [Abstract]</t>
  </si>
  <si>
    <t xml:space="preserve">6. Deferred Policy Acquisition Costs Deferred policy acquisition costs (“DPAC”) consist primarily of commissions, premium taxes, assessments and other policy processing fees incurred which are related to successful efforts to acquire new or renewal insurance contracts. Acquisition costs deferred on insurance products are amortized over the period in which the related revenues are earned. Costs associated with unsuccessful efforts or costs that cannot be tied directly to a successful policy acquisition are expensed as incurred. DPAC as well as the related amortization expense associated with DPAC for the years ended December 31, 2015 and 2014 is as follows:
Year Ended December 31,
2015 2014
Balance, January 1, net $ 3,091 $ 1,925
Additions 7,510 5,695
Amortization (6,571 ) (4,529 )
Balance, December 31, net $ 4,030 $ 3,091 </t>
  </si>
  <si>
    <t>Loss and Loss Adjustment Expense Reserves</t>
  </si>
  <si>
    <t>Insurance Loss Reserves [Abstract]</t>
  </si>
  <si>
    <t xml:space="preserve">7. Loss and Loss Adjustment Expense Reserves The Company continually revises its estimates of the ultimate financial impact of claims made. A significant degree of judgment is required to determine amounts recorded in the consolidated financial statements for the provision for loss and loss adjustment expense reserves. The process for establishing the provision for loss and loss adjustment expense reserves reflects the uncertainties and significant judgmental factors inherent in predicting future results of both known and unknown loss events. The process of establishing the provision for loss and loss adjustment expense reserves relies on the judgment and opinions of a large number of individuals, including the opinions of the Company’s independent actuaries. The Company’s evaluation of the adequacy of loss and loss adjustment expense reserves includes a re-estimation of the liability for loss and loss adjustment expense reserves relating to each preceding financial year compared to the liability that was previously established. The results of this comparison and the changes in the provision for loss and loss adjustment expense reserves, net of amounts recoverable from reinsurers, for the years ended December 31, 2015 and 2014 were as follows:
Year Ended December 31,
2015 2014
Balance, January 1, gross of reinsurance $ 1,211 $ 354
Less reinsurance recoverable related to loss and LAE expense reserves (363 ) —
Balance, January 1, net of reinsurance 848 354
Incurred related to:
Current year 9,771 3,794
Prior years 168 (182 )
Paid related to:
Current year (7,990 ) (3,024 )
Prior years (794 ) (94 )
Balance, December 31, net of reinsurance 2,003 848
Plus reinsurance recoverable related to loss and LAE expense reserves 120 363
Balance, December 31, gross of reinsurance $ 2,123 $ 1,211 </t>
  </si>
  <si>
    <t>Income Taxes</t>
  </si>
  <si>
    <t>Income Tax Disclosure [Abstract]</t>
  </si>
  <si>
    <t>8. Income Taxes A summary of income tax expense (benefit) is as follows:
Year Ended December 31,
2015 2014
Current income tax (benefit) expense $ (452 ) $ 1,775
Deferred income tax (benefit) expense (211 ) 308
Total income tax (benefit) expense $ (663 ) $ 2,083 Actual income tax expense (benefit) differs from the income tax expense computed by applying the applicable effective federal and state tax rates to income before income tax expense (benefit) as follows:
Year ended December 31,
2015 2014
$ % $ %
Provision for taxes at U.S. statutory marginal income tax rate of 34% $ (794 ) 34.0 % $ 1,948 34.0 %
Nondeductible expenses 20 (0.8 )% 7 0.1 %
State tax (net of federal benefit) 105 (4.5 )% 477 8.3 %
Tax net operating loss adjustment — — % (346 ) (6.0 )%
Other 6 (0.3 )% (3 ) — %
Income tax expense (benefit) $ (663 ) 28.4 % $ 2,083 36.4 % Deferred income taxes reflect the net tax effects of temporary differences between carrying amounts of assets and liabilities for financial reporting purposes as compared to the amounts used for income tax purposes. Significant components of the Company’s net deferred tax assets are as follows:
December 31,
2015 2014
Deferred income tax assets:
Loss and loss adjustment expense reserves $ 22 $ 8
Unearned premium reserves 1,462 1,098
Net operating loss carryforwards 284 287
Other 542 202
Deferred income tax assets $ 2,310 $ 1,595
Deferred income tax liabilities:
Deferred policy acquisition costs $ 1,370 $ 1,051
State deferred taxes 378 281
Other 56 —
Deferred income tax liabilities $ 1,804 $ 1,332
Net deferred income tax assets $ 506 $ 263 The Company has recorded a net deferred tax asset of $506 and $263 as of December 31, 2015 and December 31, 2014, respectively. Realization of net deferred tax asset is dependent on generating sufficient taxable income in future periods. Management believes that it is more likely than not that the deferred tax assets will be realized and as such no valuation allowance has been recorded against the net deferred tax asset. Management considers the scheduled reversal of deferred tax liabilities, projected future taxable income and tax planning strategies in making this assessment. At December 31, 2015,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When assessing the need for valuation allowances, the Company considers future taxable income and ongoing prudent and feasible tax planning strategies. Should a change in circumstances lead to a change in judgment about the ability to realize the deferred tax assets in future years, the Company would record valuation allowances as deemed appropriate in the period that the change in circumstances occurs, along with a corresponding increase or charge to net income. The resolution of tax reserves and changes in valuation allowances could be material to the Company’s results of operations for any period, but is not expected to be material to the Company’s financial position. As of December 31, 2015 the Company had net operating loss carryforwards (“NOLs”) for federal income tax purposes of approximately $835 which will be available to offset future taxable income. As a result of certain changes in ownership and pursuant to Section 382 of the Internal Revenue Code of 1986, as amended, these NOLs are subject to a yearly limitation. The amount and expiration date of the NOL carryforwards are as follows:
Year of Occurrence Year of Expiration Amount
2013 2032 $ 828
2014 2033 7
Total $ 835 Based upon the results of the Company’s analysis and the application of ASC 740-10, management has determined that all material tax positions meet the recognition threshold and can be considered as highly certain tax positions. This is based on clear and unambiguous tax law, and the Company is confident that the full amount of each tax position will be sustained upon possible examination. Accordingly, the full amount of the tax positions is anticipated to be recognized in the financial statements. The Company files federal income tax returns as well as multiple state and local tax returns. The Company’s consolidated federal and state income tax returns for the years 2012 - 2014 are open for review by the Internal Revenue Service (“IRS”) and the various state taxing authorities.</t>
  </si>
  <si>
    <t>Purchase of ClaimCor LLC</t>
  </si>
  <si>
    <t>Business Combinations [Abstract]</t>
  </si>
  <si>
    <t xml:space="preserve">9. Purchase of ClaimCor LLC On January 2, 2015, the Company acquired a 100% interest in ClaimCor, a Florida domiciled independent adjusting company in order to complement the Company’s strategic plan and growth objectives by entering into the insurance services outsourcing industry. Under the terms of the membership interest purchase agreement, the purchase price was $323, paid by the Company, in cash, at closing. Pursuant to the purchase agreement, the previous managing members of ClaimCor entered into a non-compete agreement with the Company, whereby the members will not engage in, continue in, or carry on any business that competes with ClaimCor for a period of three years from the date of purchase. The ClaimCor purchase was accounted for under the acquisition method as outlined in ASC Topic 805 – Business Combinations.
Cash $ 18
Accounts receivable 132
Intangible asset: Non-compete agreement 9
Intangible asset: Customer base 43
Goodwill 211
Other assets 7
Total assets $ 420
Accounts payable 89
Other liabilities 8
Total liabilities assumed $ 97
Net assets acquired $ 323 As a result of the purchase, we recorded goodwill in the amount of $211 on our consolidated balance sheet as of January 2, 2015. The goodwill was not amortized, but rather subject to impairment testing on, at minimum, an annual basis. We also recognized the estimated fair value of the non-compete agreement as well as a customer base asset as part of the ClaimCor acquisition at a combined total of $52 as of January 2, 2015. The non-compete agreement will be amortized over its 3-year contractual life, while the customer base asset was to be amortized over an estimated useful-life of 5 years. The Company recognized expense related to the amortization of these assets in the amount of $11 for the year ended December 31, 2015. In the fourth quarter 2015, after analyzing ClaimCor’s performance in comparison to management’s expectations and forecasts at the time of acquisition, the Company noted that an impairment to the value of the goodwill and other intangibles which were recorded was likely. Accordingly, the Company’s analysis resulted in a charge of $246 associated with the impairment of goodwill and the customer base asset and has been charged to general and administrative expense for the year ended December 31, 2015. The Company used a date of December 1, 2015 for purposes of calculating the impairment charges. As of December 31, 2015, the carrying value of the Company’s intangible assets was $6 representing the unamortized balance of the non-compete agreement recorded as part of the acquisition. Future expense related to the amortization of this asset is expected to be as follows:
Estimated amortization expense for the year ended:
December 31, 2016 $ 3
December 31, 2017 3 </t>
  </si>
  <si>
    <t>Net (Loss) Earnings Per Share</t>
  </si>
  <si>
    <t>Earnings Per Share [Abstract]</t>
  </si>
  <si>
    <t xml:space="preserve">10. Net (Loss) Earnings Per Share Net (loss) earnings per share is computed by dividing net income attributable to common shareholders by the weighted average number of common shares and common share equivalents outstanding during the periods presented. In calculating diluted earnings per share, those potential common shares that are found to be anti-dilutive are excluded from the calculation. The table below provides a summary of the numerators and denominators used in determining basic and diluted (loss) earnings per share for the years ended December 31, 2015 and 2014.
Year Ended December 31,
2015 2014
Basic:
Net (loss) income $ (1,673 ) $ 3,646
Less: beneficial conversion feature on convertible — (500 )
Net (loss) income attributable to common shareholders (1,673 ) 3,146
Weighted average common shares outstanding (‘000s) 6,287 4,454
Basic (loss) earnings per common share $ (0.27 ) $ 0.71
Diluted:
Net (loss) income $ (1,673 ) $ 3,646
Less: beneficial conversion feature on convertible preferred shares — (500 )
Net (loss) income attributable to common shareholders (1,673 ) 3,146
Weighted average common shares outstanding (‘000s) 6,287 4,454
Dilutive stock options outstanding (‘000s) — —
Diluted weighted average common shares outstanding (‘000s) 6,287 4,454
Diluted (loss) earnings per common share $ (0.27 ) $ 0.71 The following potentially dilutive
securities outstanding as of December 31, 2015 and 2014 have been excluded from the computation of diluted weighted-average shares
outstanding as their effect would be anti-dilutive.
(in thousands) December 31,
2015 2014
Options to purchase common stock 210 177
Warrants to purchase common stock 1,907 407
Restricted stock units 21 —
Performance shares (Note 15) 475 375
2,613 959 </t>
  </si>
  <si>
    <t>Equity Incentive Plan</t>
  </si>
  <si>
    <t>Disclosure of Compensation Related Costs, Share-based Payments [Abstract]</t>
  </si>
  <si>
    <t>11. Equity Incentive Plan The Company has established a stock option incentive plan for employees and directors of the Company (the “Plan”). The purpose of the Plan is to create incentives designed to motivate recipients to significantly contribute toward the Company’s growth and success, as well as attract and retain persons of outstanding competence, and provide such persons to act in the long-term best interest of the Company and its shareholders. The Plan is administered by a committee appointed by the Board of Directors. All members of such committee must be non-employee directors and independent directors as defined in the Plan. Subject to the limitations set forth in the Plan, the committee has the authority to grant awards as well as determine the general provisions of each award including the purchase price, term, number of shares, and performance criteria, and also to establish vesting schedules and other terms and conditions of the award. At the 2015 Annual Shareholders Meeting, the Company’s shareholders approved an amendment to the Plan which implemented changes relating to the permitted award types issuable under the Plan. In addition to non-qualified stock options issuable under the Plan, the amendments provide for the issuance of restricted stock, restricted stock units, performance shares, performance cash awards, and other stock-based awards. The Plan provides for the issuance of 354,912 shares of common stock. As of December 31, 2015 there were 156,956 shares available for issuance under the Plan. Stock option information for the two years ended December 31, 2015 is as follows.
Shares Weighted Average Exercise Price Weighted Average Remaining Contractual Term (Years) Weighted Average Grant Date Fair Value Aggregate Intrinsic Value
Common Stock Options
Outstanding, January 1, 2014 — $ — — $ — $ —
Exercisable, January 1, 2014 — — — — —
Granted 210,489 8.05
Exercised — —
Cancelled — —
Outstanding, December 31, 2014 210,489 $ 8.05 3.62 $ 0.96 $ —
Exercisable, December 31, 2014 125,308 $ 8.04 3.18 $ 0.88 $ —
Granted — —
Exercised — —
Cancelled — —
Outstanding, December 31, 2015 210,489 $ 8.05 2.81 $ 0.96 $ —
Exercisable, December 31, 2015 146,603 $ 8.04 2.62 $ 0.90 $ — The following assumptions were used to determine the fair value of the stock option grants:
Year ended
Expected volatility 10.0%
Expected life 5.0 years
Risk-free interest rate 0.13% to 1.73%
Dividend yield 0.0% For the year ended December 31, 2014, the Company granted options to purchase a total of 106,476 shares of common stock to its officers and options to purchase a total of 70,980 shares of common stock to its directors. The options granted to officers vested 20% on the date of grant and 20% on each of the next four anniversary dates and will expire in 2019. Options granted to directors vested in full on grant date and also expire in 2019. On February 28, 2014 the Company issued an option to its President and CEO, Mr. Doug Raucy, to purchase up to 33,033 shares of the Company’s common stock (“Option Shares”). Concurrent with the exercise of the option, the Company will grant matching shares of restricted common stock of the Company to Mr. Raucy as a one-for-one match against the Option Shares purchased (“Matched Shares”). The Matched Shares will vest 100% on the fourth anniversary of the date in which the Matched Shares are issued, subject to Mr. Raucy’s continued employment with the Company. Through a series of amendments, the Company has modified this option agreement to extend the expiration date from June 30, 2014 to June 15, 2016. As a result of these amendments, the Company recognized an incremental total of $8 and $5 in compensation expense for the years ended December 31, 2015 and 2014, respectively. A summary of the status of the Company’s non-vested employee stock options is as follows.
Shares Weighted
Non-Vested Common Stock Options
Non-vested, January 1, 2014 — $ —
Granted 210,489 0.96
Vested (125,308 ) 0.88
Cancelled — —
Non-vested, December 31, 2014 85,181 $ 1.07
Granted — —
Vested (21,295 ) 1.07
Cancelled — —
Non-vested, December 31, 2015 63,886 $ 1.07 On May 29, 2015, the Company’s Board of Directors granted RSUs to certain of its executive officers under the Plan. Each RSU granted entitles the grantee to one share of the Company’s common stock upon the vesting date of the RSU. The RSUs vest as follows: (i) 50% upon the date that the closing price of the Company’s common stock equals or exceeds $10.00 per share and; (ii) 50% upon the date that the closing price of the Company’s common stock equals or exceeds $12.00 per share. Prior to the vesting of the RSUs, the grantee will not be entitled to any dividends declared on the Company’s common stock. The RSUs do not expire, however, should the grantee discontinue employment with the Company for any reason other than death or disability, all unvested RSUs will be deemed forfeited on the date employment is discontinued. The following table summarizes RSU activity for the two years ended December 31, 2015.
Restricted Stock Units Number of Units Weighted Average Grant Date Fair Value
Non-vested units, January 1, 2015 — $ —
Granted 20,500 1.34
Vested — —
Forfeited — —
Non-vested units, December 31, 2015 20,500 $ 1.34 Total stock based compensation expense for the years ended December 31, 2015 and 2014 was $47 and $126, respectively. As of December 31, 2015, total unrecognized stock compensation expense of $51 remained, which will be recognized ratably through March 31, 2018. Stock warrants issued, exercised and outstanding as of December 31, 2015 are as follows. The Company did not have warrants outstanding at any point prior to March 31, 2014.
Shares Weighted
Common Stock Warrants
Outstanding, January 1, 2014 — $ —
Exercisable, January 1, 2014 — $ —
Granted 406,875 9.69
Exercised —
Cancelled —
Outstanding, December 31, 2014 406,875 9.69
Exercisable, December 31, 2014 312,500 9.60
Granted 1,500,000 15.00
Exercised —
Cancelled —
Outstanding, December 31, 2015 1,906,875 $ 13.87
Exercisable, December 31, 2015 1,906,875 $ 13.87 The details of the Company’s warrants issued and
outstanding are discussed in Note 12 – Shareholders’ Equity and Note 13 – Related Party Transactions, below.</t>
  </si>
  <si>
    <t>Shareholders' Equity</t>
  </si>
  <si>
    <t>12. Shareholders’ Equity IPO and Follow-On Offering On March 31, 2014, the Company completed its IPO of 2,170,625 shares of its common stock at a price to the public of $8.00 per share, for total gross proceeds of $17,365. Net proceeds to the Company were $15,087 after deducting underwriting discounts and commissions and other offering expenses payable by the Company. In conjunction with the IPO, the Company issued warrants to its underwriters to purchase 94,375 shares of its common stock. Each warrant entitles the holder to purchase one common share of PIH at a price of $10.00 per share at any time after March 31, 2015 and prior to expiry on March 31, 2019. On June 13, 2014, the Company completed an underwritten public offering of 2,875,000 shares of its common stock at a price to the public of $8.00 per share, for total gross proceeds of $23,000. Net proceeds to the Company were $21,174 after deducting underwriting discounts and commissions and other offering expenses payable by the Company. Series A Preferred Shares On January 23, 2014, Fund Management Group LLC, an entity of which the Company’s Chairman of the Board, Gordon G. Pratt, is a Managing Member and controlling equity holder, invested $2,000 in the Company in exchange for 80,000 Series A Convertible Preferred Shares (“Series A Shares”) of the Company. The Series A Shares were non-voting and ranked senior to all classes of capital stock of the Company. The Series A Shares did not pay any dividends. At the time of the issuance, the value of the common stock into which the Series A Shares is convertible had a fair value greater than the $2,000 proceeds received upon issuance. Accordingly, the Company recorded a beneficial conversion feature on the Series A Shares of $500 during the first quarter of 2014, which was equal to the amount by which the estimated fair value of the common stock issuable upon the conversion of the issued Series A Shares exceeded the proceeds from the issuance. The Series A Shares were converted into shares of common stock and warrants on March 31, 2014, the effective date of the IPO. The Series A Shares were converted into (i) 312,500 common shares of the Company and (ii) warrants to purchase 312,500 shares of the Company’s common stock. Each warrant issued to Fund Management Group LLC entitles the holder to purchase one share of common stock at a price equal to $9.60, subject to certain adjustments under a warrant agreement (the “Warrant Agreement”). The warrants have an expiry date of March 31, 2019 and vested upon issuance. The warrants may be redeemable by the Company at a price of $0.01 per warrant during any period in which the closing price of the Company’s common shares is at or above $14.00 per share for 20 consecutive trading days. The warrant holder is entitled to a 30-day notice prior to the date of such redemption. The common stock issued to Fund Management Group LLC upon conversion of the Series A Shares has piggyback registration rights for future registrations of the Company’s common stock under the Securities Act (other than certain excluded registrations) and, upon the two-year anniversary of the IPO, Fund Management Group LLC will also have a one-time demand registration right for such common stock, subject to certain restrictions. Treasury Shares On December 1, 2014, the Company’s Board of Directors authorized a share repurchase program for up to 500,000 shares of the Company’s common stock. Through December 31, 2015, the Company has repurchased 223,851 shares of common stock at an aggregate purchase price of $1,731, or $7.73 per share, including all fees and commissions. The entirety of these shares were purchased during the twelve months ended December 31, 2015. The repurchased shares are classified as treasury stock, at cost on the Company’s consolidated balance sheet.</t>
  </si>
  <si>
    <t>Related Party Transactions</t>
  </si>
  <si>
    <t>Related Party Transactions [Abstract]</t>
  </si>
  <si>
    <t>13. Related Party Transactions Related party transaction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 Due to Related Party Amounts due to related parties represent amounts due to the Company’s former parent, KFSI, or subsidiaries of KFSI. Prior to the Company’s IPO on March 31, 2014, the Company operated as a wholly owned subsidiary of KFSI. As a result of this relationship, KFSI had advanced the Company funds consisting of payments made directly to third parties on the Company’s behalf as well as allocated inter-company expenses for various shared-services and support. As of December 31, 2014, there was approximately $145 due to KFSI under this arrangement which was paid during 2015. As of January 1, 2015, we were no longer reliant on KFSI for support and other shared services and, as such, charges for these services ceased. As of December 31, 2015, KFSI and its subsidiaries retained approximately 17.5% of the Company’s outstanding common shares. Performance Share Grant Agreement On March 26, 2014, the Company entered into a Performance Share Grant Agreement (“PSGA”) with Kingway America, Inc. (“KAI”, a wholly owned subsidiary of KFSI), whereby KAI will be entitled to receive up to an aggregate of 375,000 shares of PIH common stock upon achievement of certain milestones regarding the Company’s stock price. Pursuant to the terms of the PSGA, if at any time the last sales price of the Company’s common stock equals or exceeds: (i) $12.00 per share (as adjusted for stock splits, stock dividends, reorganizations, recapitalizations and the like) for any 20 trading days within any 30-trading day period, KAI will receive 125,000 shares of the Company’s common stock; (ii) $15.00 per share (as adjusted for stock splits, stock dividends, reorganizations, recapitalizations and the like) for any 20 trading days within any 30-trading day period, KAI will receive 125,000 shares of the Company’s common stock (in addition to the 125,000 shares of common stock earned pursuant to clause (i) herein); and (iii) $18.00 per share (as adjusted for stock splits, stock dividends, reorganizations, recapitalizations and the like) for any 20 trading days within any 30-trading day period, KAI will receive 125,000 shares of the Company’s common stock (in addition to the 250,000 shares of common stock earned pursuant to clauses (i) and (ii) herein). The shares of common stock granted to KAI will have a valuation equal to the last sales price of PIH common stock on the day prior to such grant. As of December 31, 2015, the Company has not issued any shares under the PSGA. Termination of Management Services Agreement On February 11, 2014, the Company entered into the Management Services Agreement (“MSA”) with 1347 Advisors, LLC (“Advisors”), a wholly owned subsidiary of KFSI, which provides for certain services, that Advisors would provide to the Company, including forecasting, analysis of capital structure and reinsurance programs, consultation in future restructuring or capital raising transactions, and consultation in corporate development initiatives. For the services performed, Advisors was paid a monthly fee equal to 1% of the Company’s gross written premiums, as defined in the MSA. Prior to the termination of this agreement, as discussed below, the Company incurred an expense of $22 and $304 under the terms of the MSA for the years ended December 31, 2015 and 2014, respectively. The Company entered into an Agreement to Buyout and Release (the “Buyout”) with Advisors which terminated the MSA on February 24, 2015. In consideration of Advisors agreeing to voluntarily terminate the MSA, the Company (i) made a cash payment in the amount of $2,000 to Advisors; (ii) executed and delivered a Performance Shares Grant Agreement to Advisors (as described below); (iii) issued to Advisors 120,000 shares of Series B Preferred Stock of the Company (“Preferred Shares”, described below); and (iv) executed and delivered to Advisors a warrant (the “Warrant”) to purchase 1,500,000 shares of the Company’s common stock at an exercise price of fifteen dollars per share. The Warrant expires on February 24, 2022. The Preferred Shares have a par value of twenty five dollars and pay annual cumulative dividends at a rate of eight percent per annum. Cumulative dividends shall accrue, whether or not declared by the Board and irrespective of whether there are funds legally available for the payment of dividends. Accrued dividends shall be paid in cash only when, as, and if declared by the Board out of funds legally available therefor or upon a liquidation or redemption of the Preferred Shares. In the event of any voluntary of involuntary liquidation, dissolution, or winding up of the Company, the holders of the Preferred Shares then outstanding shall be entitled to be paid out of the assets of the Company available for distributions to its shareholders, before any payment shall be made to holders of securities junior in preference to the Preferred Shares. The Preferred Shares rank senior to the Company’s common stock, have a liquidation value of twenty five dollars per share, and the Company is not permitted to issue any other series of preferred stock that ranks equal or senior to the Preferred Shares while the Preferred Shares are outstanding. On February 22, 2016 the Company’s board of directors authorized a dividend payment on the Preferred Shares for shareholders of record as of February 23, 2016. Accordingly, on February 24, 2016, the Company issued a cash payment of $240 to Advisors representing the first annual dividend payment the Company has made on the Preferred Shares. Unless redeemed earlier by the Company as discussed below, with the written consent of the holders of the majority of the Preferred Shares then outstanding, the Company will be required to redeem the Preferred Shares then outstanding on February 24, 2020 (the “Mandatory Redemption Date”), for a redemption amount equal to twenty five dollars per share outstanding plus all accrued and unpaid dividends on such shares. The Company has the option to redeem the Preferred Shares prior to the Mandatory Redemption Date immediately prior to the consummation of any change in control of the Company that may occur. Both the Preferred Shares and the Warrant were issued in a private placement exempt from registration pursuant to Section 4(a)(2) of the Securities Act of 1933, as amended. The Performance Shares Grant Agreement grants Advisors 100,000 shares of the Company’s common stock issuable upon the date that the last sales price of the Company’s common stock equals or exceeds ten dollars per share for any twenty trading days within any 30-day trading period (the “Milestone Event”). Advisors will not be entitled to any dividends declared or paid on the Company’s stock prior to the Milestone Event having been achieved. Accounting for the Buyout Transaction As a result of the termination of the MSA agreement, the Company recognized an expense in the amount of $5,421 for the year ended December 31, 2015 as follows:
Year ended December 31, 2015
Cash paid $ 2,000
Issuance of Series B Preferred Shares (recorded at a discount to redemption amount) 2,311
Issuance of Warrants and Performance Shares 1,010
Professional fees incurred in connection with the Buyout 100
Loss on termination of MSA $ 5,421 The Company applied the guidance
outlined in ASC 480 – Distinguishing Liabilities from Equity The Company applied the guidance outlined in ASC 505-50 – Equity-Based Payments to Non-Employees
Risk-free interest rate 1.79 %
Dividend yield —
Expected volatility 23.7 %
Expected term (in years) 7 We utilized a Monte Carlo simulation model to determine the estimated fair value of the Performance Shares due to the fact that shares are only issuable based upon the achievement of certain market conditions. This pricing model uses multiple simulations to evaluate the probability of achieving the market conditions, as well as a number of other inputs (some of which are Level 3 inputs as defined by the FASB) with respect to the expected volatility and dividend yield (among other inputs) of the Company’s common shares. Based upon these models, the total estimated fair value of both the Warrants and Performance Shares was determined to be $1,010 on the date of grant .</t>
  </si>
  <si>
    <t>Accumulated Other Comprehensive Loss</t>
  </si>
  <si>
    <t>Accumulated Other Comprehensive Income Loss</t>
  </si>
  <si>
    <t xml:space="preserve">14. Accumulated Other Comprehensive Loss The table below details the change in the balance of each component of accumulated other comprehensive loss, net of tax, for the years ended December 31, 2015 and 2014.
2015 2014
Unrealized gains (losses) on available-for-sale securities:
Balance, January 1 (1 ) —
Other comprehensive loss before reclassifications and income taxes (95 ) (1 )
Amounts reclassified from accumulated other comprehensive income —
Income taxes 34 —
Net current-period other comprehensive loss (61 ) (1 )
Balance, December 31 (62 ) (1 ) </t>
  </si>
  <si>
    <t>Fair Value of Financial Instruments</t>
  </si>
  <si>
    <t>Fair Value Disclosures [Abstract]</t>
  </si>
  <si>
    <t xml:space="preserve">15. Fair Value of Financial Instruments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 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 The Company classifies its investments in fixed income securities as available-for-sale and reports these investments at fair value. Fair values of fixed income securities for which no active market exists are derived from quoted market prices of similar instruments or other third-party evidence. The FASB has issued guidance that defines fair value as the exchange price that would be received for an asset (or paid to transfer a liability) in the principal, or most advantageous market in an orderly transaction between market participants. This guidance also establishes a fair value hierarchy that requires an entity to maximize the use of observable inputs and minimize the use of unobservable inputs when measuring fair value. The guidance categorizes assets and liabilities at fair value into one of three different levels depending on the observation of the inputs employed in the measurements, as follows:
· Level 1 – inputs to the valuation methodology are quoted prices for identical assets or liabilities in active markets providing the most reliable measurement of fair value since it is directly observable.
· Level 2 – inputs to the valuation methodology which include quoted prices for similar assets or liabilities in active markets. These inputs are observable, either directly or indirectly for substantially the full-term of the financial instrument.
· Level 3 – inputs to the valuation methodology which are unobservable and significant to the measurement of fair value. Financial instruments measured at fair value as of December 31, 2015 and 2014 in accordance with this guidance are as follows.
At December 31, 2015 Total Level 1 Level 2
Level 3
Fixed income securities:
U.S. government, government agencies and authorities $ 1,919 $ — $ 1,919 $ —
State municipalities and political subdivisions 1,651 — 1,651 —
Asset-backed securities and collateralized mortgage obligations 7,810 — 7,810 —
Corporate 8,858 — 8,858 —
Total $ 20,238 $ — $ 20,238 $ —
At December 31, 2014
Fixed income securities:
U.S. government, government agencies and authorities $ 141 $ — $ 141 $ —
State municipalities and political subdivisions 295 — 295 —
Asset-backed securities and collateralized mortgage obligations 4,178 — 4,178 —
Corporate 5,900 — 5,900 —
Total $ 10,514 $ — $ 10,514 $ — </t>
  </si>
  <si>
    <t>Statutory Requirements</t>
  </si>
  <si>
    <t>16. Statutory Requirements The Company’s insurance subsidiary, Maison prepares statutory basis financial statements in accordance with accounting practices prescribed or permitted by the LDI. Prescribed statutory accounting practices include state laws, rules and regulations as well as accounting practices and rules as outlined in a variety of publications of the National Association of Insurance Commissioners (“NAIC”). Permitted statutory accounting practices encompass all accounting practices that are not prescribed, but instead have been specifically requested by an insurer and allowed by the state in which the insurer is domiciled (in Maison’s case, Louisiana). Permitted practices may differ from state to state, company to company within a state, and may change in the future. In converting from statutory accounting basis to U.S. GAAP, typical adjustments include the deferral of acquisition costs (which are all charged to operations as incurred on a statutory basis), the inclusion of statutorily non-admitted assets on the balance sheet, the inclusion of net unrealized holding gains or losses related to investments included on the balance sheet, as well as the inclusion of changes in deferred tax assets and liabilities in the statement of operations. Statutory Surplus and Capital Requirements In order to retain its certificate of authority in the State of Louisiana, Maison is required to maintain a minimum capital surplus of $5,000. As of December 31, 2015 Maison’s capital surplus was $16,518. The LDI employs risk-based capital (“RBC”) reports to monitor Maison’s financial condition. Risk-based capital is determined in accordance with a formula adopted by the NAIC which takes into consideration the covariance between asset risk, credit risk, underwriting risk, and other business risks. The RBC report determines whether Maison falls into the “no action” level or one of the four action levels set forth in the Louisiana Insurance Code. In order to retain its certificate of authority in the State of Texas, Maison is required to maintain an RBC ratio of 300% or more. As of December 31, 2015, Maison’s RBC ratio was 345%, as a result, our surplus was considered to be in the “no action” level by the LDI. States routinely require deposits of assets for the protection of policyholders either in those states or for all policyholders. As of December 31, 2015, Maison held investment securities with a fair value of approximately $100 as a deposit with the LDI and investment securities with a fair value of approximately $2,002 as a deposit with the TDI. Surplus Notes PIH, as the parent company of Maison, is subject to the insurance holding company laws of the State of Louisiana, which, among other things, regulate the terms of surplus notes issued by insurers to their parent company. Maison’s capital is comprised of two surplus notes issued to PIH in the amount of $1,500, both of which were approved by the LDI prior to their issuance. The first note, issued in October 2013 in the principal amount of $650 will mature in October 2017. The second note, in the principal amount of $850 was issued in December 2015 and will mature in December 2017. Both notes accrue interest at 10% per annum. Interest payments on the notes are due annually, and are also subject to prior approval by the LDI. Dividend Restrictions As a Louisiana domiciled insurer, the payment of dividends from our insurance subsidiary is restricted by the Louisiana Insurance Code. Dividends can only be paid if an insurer’s paid-in capital and surplus exceed the minimum required by the Louisiana Insurance Code by one hundred percent or more, or as otherwise provided. Any dividend or distribution that when aggregated with any other dividends or distributions made within the preceding twelve months exceeds the lesser of (a) ten percent of the insurer’s surplus as regards policyholders as of the thirty-first day of December next preceding; or (b) the net income of the insurer, not including realized capital gains, for the twelve month period ending the thirty-first day of December next preceding; is considered to be extra-ordinary and shall not be paid until thirty days after the LDI has received notice of the declaration thereof and has not within that period disapproved the payment, or until the LDI has approved the payment within the thirty-day period. In determining whether a dividend or distribution is extra-ordinary, an insurer may carry forward net income from the previous two calendar years that has not already been paid out in dividends. As of December 31, 2015, Maison had not paid any dividends to its shareholders.</t>
  </si>
  <si>
    <t>Retirement plans</t>
  </si>
  <si>
    <t>Retirement Plans</t>
  </si>
  <si>
    <t xml:space="preserve">17. Retirement plans The 1347 Property Insurance Holdings, Inc. 401(k) Plan (the “Retirement Plan”) was established effective January 1, 2015, as a defined contribution plan. The Retirement Plan is subject to the provisions for the Employee Retirement Income Security Act of 1974 (“ERISA”); eligible employees of the Company and its subsidiaries may participate in the plan. Employees who have completed one month of service are eligible to participate and are permitted to make annual pre and post-tax salary reduction contributions not to exceed the limits imposed by the Internal Revenue Code of 1986, as amended. Contributions are invested at the direction of the employee participant in various money market and mutual funds. The Company matches contributions up to 100% of each participant’s contribution, limited to contributions up to 4% of a participant’s earnings. The Company may also elect to make a profit sharing contribution to the Retirement Plan based upon discretionary amounts and percentages authorized by the Company’s board of directors. As the Retirement Plan did not become effective until January 1, 2015, the Company did not make any matching or profit sharing contributions for the year ended December 31, 2014. For the year ended December 31, 2015, the Company made matching contributions to the Retirement Plan in the amount of $67. Prior to January 1, 2015 the Company’s employees participated in the defined contribution plan of the Company’s former parent, KFSI. Under KFSI’s plan, employees could choose to voluntarily contribute up to 60% of their annual earnings subject to certain statutory limitations. The Company matched an amount equal to 50% of each participant’s contribution, limited to contributions up to 5% of a participant’s earnings. For the year ended December 31, 2014, the Company’s matching contributions made under KFSI’s plan were less than ten thousand dollars. </t>
  </si>
  <si>
    <t>Commitments and Contingencies</t>
  </si>
  <si>
    <t>Commitments and Contingencies Disclosure [Abstract]</t>
  </si>
  <si>
    <t xml:space="preserve">18. Commitments and Contingencies Legal Proceedings: From time to time, we are involved in legal proceedings and litigation arising in the ordinary course of business. As of the date of this Annual Report on Form 10-K, we are not a party to any litigation or legal proceeding that, individually or in the aggregate, in the current opinion of management, could have a material adverse effect on our financial condition, results of operations or cash flows. However, due to the risks and uncertainties inherent in legal proceedings, actual results could differ from current expected results. Operating Lease Commitments: As of December 31, 2015, the Company had the following amounts due under its operating leases for facilities leased in Baton Rouge, Louisiana, and Tampa, Florida.
Year ended December 31,
2016 $ 336
2017 344
2018 291
2019 249
2020 and thereafter —
$ 1,220 </t>
  </si>
  <si>
    <t>Subsequent Events</t>
  </si>
  <si>
    <t>Subsequent Events [Abstract]</t>
  </si>
  <si>
    <t>19. Subsequent events On February 23, 2016, Louisiana experienced severe storms which produced multiple tornadoes throughout the state. While the ultimate cost and impact on the Company’s financial results cannot be determined at this time, the Company expects to incur significant losses with respect to claims related to wind and other damage resulting from these storms. The Company’s catastrophe reinsurance program is structured so that its retention is set at $4,000 for a single event such as these storms, thus the pre-tax losses incurred by the Company, net of reinsurance, are not expected to exceed $4,000. The Company also believes that it may have recoveries available to it under its per-risk reinsurance program. As of March 14, 2016 our policyholders have reported a total of 210 claims to us as a result of these storms.</t>
  </si>
  <si>
    <t>Summary of Significant Accounting Policies (Policies)</t>
  </si>
  <si>
    <t>Basis of Presentation</t>
  </si>
  <si>
    <t>Basis of Presentation: These statements have been prepared in conformity with accounting principles generally accepted in the United States of America (“GAAP”).</t>
  </si>
  <si>
    <t>Principles of Consolidation</t>
  </si>
  <si>
    <t>Principles of Consolidation: The accompanying consolidated financial statements include the accounts of the Company and its subsidiaries. All significant intercompany balances and transactions have been eliminated upon consolidation.</t>
  </si>
  <si>
    <t>Use of Estimates</t>
  </si>
  <si>
    <t>The Use of Estimates in the Preparation of Consolidated Financial Statements: The preparation of consolidated financial statements in conformity with GAAP requires management to make estimates and assumptions that affect the reported amounts of assets and liabilities and disclosures about contingent assets and liabilities at the dates of the consolidated financial statements and the reported amounts of revenues and expenses during the period reported. Actual results could differ from those estimates. Changes in estimates are recorded in the accounting period in which the change is determined. The critical accounting estimates and assumptions in the accompanying consolidated financial statements include the provision for loss and loss adjustment expense reserves, valuation of fixed income securities, valuation of net deferred income taxes, the valuation of various securities we have issued in conjunction with the termination of the management services agreement with 1347 Advisors, LLC, the valuation of deferred policy acquisition costs, goodwill and stock-based compensation expense.</t>
  </si>
  <si>
    <t xml:space="preserve">Investments: Investments in fixed income securities are classified as available-for-sale and reported at estimated fair value. Unrealized gains and losses are included in accumulated other comprehensive loss, net of tax, until sold or an other-than-temporary impairment is recognized, at which point the cumulative unrealized gains or losses are transferred to the consolidated statement of operations. Short-term investments, which consist of investments with original maturities between three months and one year, are reported at cost, which approximates fair value due to their short-term nature. Realized gains and losses on sales of investments are determined on a first-in, first-out basis, and are included in net investment income. Interest income is included in net investment income and is recorded as it accrues. The Company accounts for its investments using trade date accounting. The Company conducts a quarterly review to identify and evaluate investments that show objective indications of possible impairment. Impairment is charged to the statement of operations if the fair value of the instrument falls below its 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 </t>
  </si>
  <si>
    <t>Cash and Cash Equivalents</t>
  </si>
  <si>
    <t>Cash and Cash Equivalents: Cash and cash equivalents include cash and highly liquid investments with original maturities of 90 days or less.</t>
  </si>
  <si>
    <t>Premiums Receivable</t>
  </si>
  <si>
    <t>Premiums Receivable: Premiums receivable include premium balances due and uncollected and installment premiums not yet due from agents and insureds. Premiums receivable are reported net of an estimated allowance for credit losses.</t>
  </si>
  <si>
    <t>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net losses and loss adjustment expenses. A reinsurance recoverable is recorded for that portion of paid and unpaid losses and loss adjustment expenses that are ceded to other companies.</t>
  </si>
  <si>
    <t>Deferred Policy Acquisition Costs: The Company defers commissions, premium taxes and other underwriting and agency expenses that are directly related to successful efforts to acquire new or existing insurance policies to the extent they are considered recoverable. Costs deferred on insurance products are amortized over the period in which premiums are earned. Costs associated with unsuccessful efforts or costs that cannot be tied directly to a successful policy acquisition are expensed as incurred, as opposed to being deferred and amortized as the premium is earned. The method followed in determining the deferred policy acquisition costs limits the deferral to its realizable value by giving consideration to estimated future loss and loss adjustment expenses to be incurred as revenues are earned. Changes in estimates, if any, are recorded in the accounting period in which they are determined. Anticipated investment income is included in determining the realizable value of the deferred policy acquisition costs.</t>
  </si>
  <si>
    <t xml:space="preserve">Income Taxes: For taxable periods ending on or prior to March 31, 2014, the Company was included in the U.S. consolidated federal income tax return of Kingsway America II Inc. and its eligible U.S. subsidiaries (“KAI Tax Group”). The method of allocating federal income taxes among the companies in the KAI Tax Group is subject to written agreement, approved by each company’s Board of Directors. The allocation is made primarily on a separate return basis, with current credit for any net operating losses or other items utilized in the consolidated federal income tax return. For taxable periods beginning after March 31, 2014, the Company has filed its own U.S. consolidated federal income tax return.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t>
  </si>
  <si>
    <t>Property and Equipment</t>
  </si>
  <si>
    <t>Property and Equipment: Property and equipment is reported at historical cost less accumulated depreciation. Depreciation of property and equipment is recorded on a straight-line basis over estimated useful lives which range from seven years for furniture, five years for vehicles, three years for computer equipment, and the shorter of estimated useful life or the term of the lease for leasehold improvements. Property and equipment is estimated to have no salvage value at its useful life-end. Rent expense for the Company’s office leases is recognized on a straight line basis over the term of the lease. Rent expense was $214 and $123 for the years ended December 31, 2015 and 2014, respectively.</t>
  </si>
  <si>
    <t>Intangible Assets:</t>
  </si>
  <si>
    <t xml:space="preserve">Intangible Assets: Intangible assets on our consolidated balance sheets represent a non-compete agreement and customer base asset associated with our acquisition of ClaimCor in January 2015. The Company amortizes identified intangible assets to expense over their estimated lives using the straight-line method. The Company evaluates intangible assets for impairment as events and circumstances change or at minimum, on an annual basis. See Note 9 for further information on our identifiable intangible assets and the acquisition of ClaimCor. </t>
  </si>
  <si>
    <t>Goodwill:</t>
  </si>
  <si>
    <t xml:space="preserve">Goodwill: Goodwill represents the amount paid in excess of the fair value for the net assets acquired in our purchase of ClaimCor, which has been accounted for under FASB ASC Topic 805 – Business Combinations </t>
  </si>
  <si>
    <t xml:space="preserve">Loss and Loss Adjustment Expense Reserves: Loss and loss adjustment expense reserves represent the estimated liabilities for reported loss events, incurred but not yet reported loss events and the related estimated loss adjustment expenses. The Company performs a continuing review of its loss and loss adjustment expense reserves, including its reserving techniques and its reinsurance. The loss and loss adjustment expense reserves are also reviewed at minimum, on an annual basis by qualified third party actuaries. Since the loss and loss adjustment expense reserves are based on estimates, the ultimate liability may be more or less than such reserves. The effects of changes in such estimated reserves are included in the results of income in the period in which the estimates are changed. Such changes in estimates could occur in a future period and may be material to the Company’s results of operations and financial position in such period. </t>
  </si>
  <si>
    <t>Concentration of Credit Risk</t>
  </si>
  <si>
    <t xml:space="preserve">Concentration of Credit Risk: Financial instruments which potentially expose the Company to concentrations of credit risk include investments, cash, premiums receivable, and amounts due from reinsurers on losses incurred. The Company maintains its cash with three major U.S. domestic banking institutions. Such amounts are insured by the Federal Deposit Insurance Corporation (“FDIC”) up to $250 per institution. At December 31, 2015 the Company held funds well in excess of these FDIC insured amounts. The terms of these deposits are on demand to mitigate some of the associated risk. The Company has not incurred losses related to these deposits. The Company has not experienced significant losses related to premiums receivable from its policyholders and management believes that amounts provided as an allowance for credit losses is adequate. The Company has not experienced any losses on amounts due from reinsurers. In order to limit the credit risk associated with amounts potentially due from reinsurers, the Company uses several different reinsurers, all of which have an A.M. Best Rating of A- (Excellent) or better. Absent such rating, the Company has required its reinsurers to place collateral on deposit with an independent institution under a trust agreement for the Company’s benefit. The Company also has risk associated with the lack of geographic diversification due to the fact that Maison primarily underwrites policies in Louisiana and Texas. The Company insures personal property located in 63 of the 64 parishes in the State of Louisiana. As of December 31, 2015, these policies are concentrated within these parishes as follows: Jefferson Parish 17.7%, Saint Tammany Parish 15.9%, East Baton Rouge Parish 7.3%, Orleans Parish 6.8%, Terrebonne Parish 6.2%, Livingston Parish 5.2%, and Tangipahoa Parish 5.1%. No other parish individually has over 5.0% of the policies in force as of December 31, 2015. The remaining 56 parishes combine to equal 35.1% of the total policies in force as of December 31, 2015. On a direct basis, Maison writes in 44 of the 254 counties that comprise the State of Texas, however no single county represents over 5.0% of our policies in force as of December 31, 2015. </t>
  </si>
  <si>
    <t>Revenue Recognition</t>
  </si>
  <si>
    <t xml:space="preserve">Revenue Recognition: Premium revenue is recognized on a pro rata basis over the term of the respective policy contract. Unearned premium reserves represent the portion of premium written that is applicable to the unexpired term of policies in force. Service charges on installment premiums are recognized as income upon receipt of related installment payments and are reflected in other income. Revenue from policy fees is deferred and recognized over the terms of the respective policy period, with revenue reflected in other income. Any customer payment received is applied first to any service charge or policy fee due, with the remaining amount applied toward any premium due. Ceded premiums are charged to income over the applicable term of the various reinsurance contracts with third party reinsurers. Ceded unearned premiums represent the unexpired portion of premiums ceded to reinsurers and are reported as an asset on the Company’s consolidated balance sheets. Premiums collected in advance occur when the policyholder premium is paid in advance of the effective commencement period of the policy and are recorded as a liability on the Company’s consolidated balance sheets. </t>
  </si>
  <si>
    <t>Stock-Based Compensation</t>
  </si>
  <si>
    <t xml:space="preserve">Stock-Based Compensation: The Company has accounted for stock-based compensation under the provisions of ASC Topic 718 – Stock Compensation The Company has also issued restricted stock units (“RSUs”) to certain of its employees which have been accounted for as equity based awards since, upon vesting, they are required to be settled in the Company’s common shares. The Company used a Monte Carlo valuation model to estimate the fair value of these awards upon grant date as the vesting of these RSUs occurs solely upon market-based conditions. The fair value of each RSU is recorded as compensation expense over the derived service period, as determined by the valuation model. Should the market-based condition be achieved prior to the expiration of the derived service period, any unrecognized cost will be recorded as compensation expense in the period in which the RSUs actually vest. See Note 11 for further disclosure. </t>
  </si>
  <si>
    <t xml:space="preserve">Fair Value of Financial Instruments: The carrying values of certain financial instruments, including cash, short-term investments, premiums receivable,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15 for further information on the fair value of the Company’s financial instruments. </t>
  </si>
  <si>
    <t>Earnings (loss) Per Common Share</t>
  </si>
  <si>
    <t xml:space="preserve">Earnings (loss) Per Common Share: Basic earnings (loss) per common share is computed using the weighted average number of shares outstanding during the respective period. Diluted earnings (loss) per common share assumes conversion of all potentially dilutive outstanding stock options, warrants or other convertible financial instruments. Potential common shares outstanding are excluded from the calculation of diluted earnings (loss) per share if their effect is anti-dilutive. </t>
  </si>
  <si>
    <t>Operating Segments:</t>
  </si>
  <si>
    <t>Operating Segments: The Company operates in a single segment – property and casualty insurance.</t>
  </si>
  <si>
    <t>Investments (Tables)</t>
  </si>
  <si>
    <t>Schedule of amortized cost, gross unrealized gains and losses and estimated fair value of investments</t>
  </si>
  <si>
    <t xml:space="preserve">A summary of the amortized cost, estimated fair value, and gross unrealized gains and losses on fixed income securities classified as available-for-sale at December 31, 2015 and 2014 is as follows.
At December 31, 2015 Amortized Gross Gross Estimated
Fixed income securities:
U.S. government, government agencies and authorities $ 1,929 $ 4 $ (14 ) $ 1,919
State municipalities and political subdivisions 1,656 2 (7 ) 1,651
Asset-backed securities and collateralized mortgage obligations 7,844 10 (44 ) 7,810
Corporate 8,903 16 (61 ) 8,858
Total investments in fixed income securities $ 20,332 $ 32 $ (126 ) $ 20,238
At December 31, 2014
Fixed income securities:
U.S. government, government agencies and authorities $ 141 $ — $ — $ 141
State municipalities and political subdivisions 295 — — 295
Asset-backed securities and collateralized mortgage obligations 4,179 6 (7 ) 4,178
Corporate 5,900 10 (10 ) 5,900
Total investments in fixed income securities $ 10,515 $ 16 $ (17 ) $ 10,514 </t>
  </si>
  <si>
    <t>Schedule of fixed income securities by contractual maturity</t>
  </si>
  <si>
    <t xml:space="preserve">The table below summarizes the Company’s fixed income securities at December 31, 2015 by contractual maturity periods. Actual results may differ as issuers may have the right to call or prepay obligations, with or without penalties, prior to the contractual maturity of these obligations.
Matures in: Amortized Cost Estimated
One year or less $ 1,012 $ 1,012
One to five years 10,468 10,414
Five to ten years 2,264 2,259
More than ten years 6,588 6,553
Total $ 20,332 $ 20,238 </t>
  </si>
  <si>
    <t>Schedule of aggregate unrealized loss position, by security type, of fixed income securities in unrealized loss positions</t>
  </si>
  <si>
    <t>The following table highlights the aggregate unrealized loss position, by security type, of fixed income securities in unrealized loss positions as of December 31, 2015 and December 31, 2014. The tables segregate the holdings based on the period of time the investments have been continuously held in unrealized loss positions. There were 107 and 56 investments that were in unrealized loss positions as of December 31, 2015 and December 31, 2014, respectively.
Less than 12 Months Greater than 12 Months Total
At December 31, 2015 Estimated Fair Value Unrealized Loss Estimated Fair Value Unrealized Loss Estimated Fair Value Unrealized Loss
Fixed income securities:
U.S. government and government agencies $ 1,293 $ (14 ) $ — $ — $ 1,293 $ (14 )
State municipalities and political subdivisions 1,014 (7 ) — — 1,014 (7 )
Asset-backed securities and collateralized mortgage obligations 6,499 (44 ) — — 6,499 (44 )
Corporate 5,196 (61 ) — — 5,196 (61 )
Total investments in fixed income securities $ 14,002 $ (126 ) $ — $ — $ 14,002 $ (126 )
At December 31, 2014
Fixed income securities:
U.S. government, gov’t agencies and authorities $ 65 $ — $ — $ — $ 65 $ —
State municipalities and political subdivisions 250 — — — 250 —
Asset-backed securities and collateralized mortgage obligations 2,332 (7 ) — — 2,332 (7 )
Corporate 3,173 (10 ) — — 3,173 (10 )
Total investments in fixed income securities $ 5,820 $ (17 ) $ — $ — $ 5,820 $ (17 )</t>
  </si>
  <si>
    <t>Schedule of net investment income</t>
  </si>
  <si>
    <t xml:space="preserve">Net investment income for the years ended December 31, 2015 and 2014 is as follows:
Year Ended December 31,
2015 2014
Investment income:
Interest on fixed income securities $ 285 $ 82
Interest on cash and cash equivalents 114 68
Gross investment income 399 150
Investment expenses (37 ) (20 )
Net investment income $ 362 $ 130 </t>
  </si>
  <si>
    <t>Reinsurance (Tables)</t>
  </si>
  <si>
    <t>Reinsurance treaties, impact on financial statements</t>
  </si>
  <si>
    <t xml:space="preserve">The impact of reinsurance treaties on the Company’s financial statements is as follows:
Year Ended December 31,
2015 2014
Premium written:
Direct $ 42,677 $ 32,662
Assumed 1,174 —
Ceded (13,422 ) (7,934 )
Net premium written $ 30,429 $ 24,729
Premium earned:
Direct $ 37,699 $ 25,963
Assumed 413 —
Ceded (12,178 ) (7,500 )
Net premium earned $ 25,934 $ 18,463
Losses and LAE incurred:
Direct $ 10,316 $ 4,380
Assumed 90 —
Ceded (467 ) (768 )
Net losses and LAE incurred $ 9,939 $ 3,612 </t>
  </si>
  <si>
    <t>Deferred Acquisition Policy Costs (Tables)</t>
  </si>
  <si>
    <t>Schedule of components of deferred policy aquisition costs</t>
  </si>
  <si>
    <t xml:space="preserve">DPAC as well as the related amortization expense associated with DPAC for the years ended December 31, 2015 and 2014 is as follows:
Year Ended December 31,
2015 2014
Balance, January 1, net $ 3,091 $ 1,925
Additions 7,510 5,695
Amortization (6,571 ) (4,529 )
Balance, December 31, net $ 4,030 $ 3,091 </t>
  </si>
  <si>
    <t>Loss and Loss Adjustment Expense Reserves (Tables)</t>
  </si>
  <si>
    <t>Schedule of changes in the provision for loss and loss adjustment expense reserves, net of amounts recoverable from reinsurers</t>
  </si>
  <si>
    <t xml:space="preserve">The results of this comparison and the changes in the provision for loss and loss adjustment expense reserves, net of amounts recoverable from reinsurers, for the years ended December 31, 2015 and 2014 were as follows:
Year Ended December 31,
2015 2014
Balance, January 1, gross of reinsurance $ 1,211 $ 354
Less reinsurance recoverable related to loss and LAE expense reserves (363 ) —
Balance, January 1, net of reinsurance 848 354
Incurred related to:
Current year 9,771 3,794
Prior years 168 (182 )
Paid related to:
Current year (7,990 ) (3,024 )
Prior years (794 ) (94 )
Balance, December 31, net of reinsurance 2,003 848
Plus reinsurance recoverable related to loss and LAE expense reserves 120 363
Balance, December 31, gross of reinsurance $ 2,123 $ 1,211 </t>
  </si>
  <si>
    <t>Income Taxes (Tables)</t>
  </si>
  <si>
    <t>Summary of income tax expense (benefit)</t>
  </si>
  <si>
    <t xml:space="preserve">A summary of income tax expense (benefit) is as follows:
Year Ended December 31,
2015 2014
Current income tax (benefit) expense $ (452 ) $ 1,775
Deferred income tax (benefit) expense (211 ) 308
Total income tax (benefit) expense $ (663 ) $ 2,083 </t>
  </si>
  <si>
    <t>Schedule of reconciliation effective tax rates</t>
  </si>
  <si>
    <t xml:space="preserve">Actual income tax expense (benefit) differs from the income tax expense computed by applying the applicable effective federal and state tax rates to income before income tax expense (benefit) as follows:
Year ended December 31,
2015 2014
$ % $ %
Provision for taxes at U.S. statutory marginal income tax rate of 34% $ (794 ) 34.0 % $ 1,948 34.0 %
Nondeductible expenses 20 (0.8 )% 7 0.1 %
State tax (net of federal benefit) 105 (4.5 )% 477 8.3 %
Tax net operating loss adjustment — — % (346 ) (6.0 )%
Other 6 (0.3 )% (3 ) — %
Income tax expense (benefit) $ (663 ) 28.4 % $ 2,083 36.4 % </t>
  </si>
  <si>
    <t>Schedule of deferred income taxes</t>
  </si>
  <si>
    <t xml:space="preserve">Deferred income taxes reflect the net tax effects of temporary differences between carrying amounts of assets and liabilities for financial reporting purposes as compared to the amounts used for income tax purposes. Significant components of the Company’s net deferred tax assets are as follows:
December 31,
2015 2014
Deferred income tax assets:
Loss and loss adjustment expense reserves $ 22 $ 8
Unearned premium reserves 1,462 1,098
Net operating loss carryforwards 284 287
Other 542 202
Deferred income tax assets $ 2,310 $ 1,595
Deferred income tax liabilities:
Deferred policy acquisition costs $ 1,370 $ 1,051
State deferred taxes 378 281
Other 56 —
Deferred income tax liabilities $ 1,804 $ 1,332
Net deferred income tax assets $ 506 $ 263 </t>
  </si>
  <si>
    <t>Summary of net operating loss carryforwards</t>
  </si>
  <si>
    <t xml:space="preserve"> The amount and expiration date of the NOL carryforwards are as follows:
Year of Occurrence Year of Expiration Amount
2013 2032 $ 828
2014 2033 7
Total $ 835</t>
  </si>
  <si>
    <t>Purchase of ClaimCor LLC (Table)</t>
  </si>
  <si>
    <t>Purchase Of Claimcor Llc Table</t>
  </si>
  <si>
    <t>Schedule of estimated allocation of the purchase price</t>
  </si>
  <si>
    <t xml:space="preserve">The following table presents the estimated allocation of the purchase price to the net assets of ClaimCor as of January 2, 2015.
Cash $ 18
Accounts receivable 132
Intangible asset: Non-compete agreement 9
Intangible asset: Customer base 43
Goodwill 211
Other assets 7
Total assets $ 420
Accounts payable 89
Other liabilities 8
Total liabilities assumed $ 97
Net assets acquired $ 323 </t>
  </si>
  <si>
    <t>Schedule of future expense related to amortization of acquired asset</t>
  </si>
  <si>
    <t xml:space="preserve">Future expense related to the amortization of this asset is expected to be as follows:
Estimated amortization expense for the year ended:
December 31, 2016 $ 3
December 31, 2017 3 </t>
  </si>
  <si>
    <t>Net (Loss) Earnings Per Share (Tables)</t>
  </si>
  <si>
    <t>Reconciliation of numerators and denominators for basic and diluted earnings (loss) per share</t>
  </si>
  <si>
    <t xml:space="preserve">The table below provides a summary of the numerators and denominators used in determining basic and diluted (loss) earnings per share for the years ended December 31, 2015 and 2014.
Year Ended December 31,
2015 2014
Basic:
Net (loss) income $ (1,673 ) $ 3,646
Less: beneficial conversion feature on convertible — (500 )
Net (loss) income attributable to common shareholders (1,673 ) 3,146
Weighted average common shares outstanding (‘000s) 6,287 4,454
Basic (loss) earnings per common share $ (0.27 ) $ 0.71
Diluted:
Net (loss) income $ (1,673 ) $ 3,646
Less: beneficial conversion feature on convertible preferred shares — (500 )
Net (loss) income attributable to common shareholders (1,673 ) 3,146
Weighted average common shares outstanding (‘000s) 6,287 4,454
Dilutive stock options outstanding (‘000s) — —
Diluted weighted average common shares outstanding (‘000s) 6,287 4,454
Diluted (loss) earnings per common share $ (0.27 ) $ 0.71 </t>
  </si>
  <si>
    <t>Schedule of potentially dilutive securities outstanding</t>
  </si>
  <si>
    <t xml:space="preserve">The following potentially dilutive
securities outstanding as of December 31, 2015 and 2014 have been excluded from the computation of diluted weighted-average shares
outstanding as their effect would be anti-dilutive.
(in thousands) December 31,
2015 2014
Options to purchase common stock 210 177
Warrants to purchase common stock 1,907 407
Restricted stock units 21 —
Performance shares (Note 15) 475 375
2,613 959 </t>
  </si>
  <si>
    <t>Equity Incentive Plans (Tables)</t>
  </si>
  <si>
    <t>Schedule of common stock options activity</t>
  </si>
  <si>
    <t xml:space="preserve">Stock option information for the two years ended December 31, 2015 is as follows.
Shares Weighted Average Exercise Price Weighted Average Remaining Contractual Term (Years) Weighted Average Grant Date Fair Value Aggregate Intrinsic Value
Common Stock Options
Outstanding, January 1, 2014 — $ — — $ — $ —
Exercisable, January 1, 2014 — — — — —
Granted 210,489 8.05
Exercised — —
Cancelled — —
Outstanding, December 31, 2014 210,489 $ 8.05 3.62 $ 0.96 $ —
Exercisable, December 31, 2014 125,308 $ 8.04 3.18 $ 0.88 $ —
Granted — —
Exercised — —
Cancelled — —
Outstanding, December 31, 2015 210,489 $ 8.05 2.81 $ 0.96 $ —
Exercisable, December 31, 2015 146,603 $ 8.04 2.62 $ 0.90 $ — </t>
  </si>
  <si>
    <t>Schedule of assumptions used to determine the fair value of stock option grants</t>
  </si>
  <si>
    <t>The following assumptions were used to determine the fair value of the stock option grants:
Year ended
Expected volatility 10.0%
Expected life 5.0 years
Risk-free interest rate 0.13% to 1.73%
Dividend yield 0.0%</t>
  </si>
  <si>
    <t>Summary of non-vested employee stock options</t>
  </si>
  <si>
    <t xml:space="preserve">A summary of the status of the Company’s non-vested employee stock options is as follows.
Shares Weighted
Non-Vested Common Stock Options
Non-vested, January 1, 2014 — $ —
Granted 210,489 0.96
Vested (125,308 ) 0.88
Cancelled — —
Non-vested, December 31, 2014 85,181 $ 1.07
Granted — —
Vested (21,295 ) 1.07
Cancelled — —
Non-vested, December 31, 2015 63,886 $ 1.07 </t>
  </si>
  <si>
    <t>Schedule of restricted stock awards activity</t>
  </si>
  <si>
    <t xml:space="preserve">The following table summarizes RSU activity for the two years ended December 31, 2015.
Restricted Stock Units Number of Units Weighted Average Grant Date Fair Value
Non-vested units, January 1, 2015 — $ —
Granted 20,500 1.34
Vested — —
Forfeited — —
Non-vested units, December 31, 2015 20,500 $ 1.34 </t>
  </si>
  <si>
    <t>Schedule of stock warrants issued, exercised and outstanding</t>
  </si>
  <si>
    <t xml:space="preserve">Stock warrants issued, exercised and outstanding as of December 31, 2015 are as follows. The Company did not have warrants outstanding at any point prior to March 31, 2014.
Shares Weighted
Common Stock Warrants
Outstanding, January 1, 2014 — $ —
Exercisable, January 1, 2014 — $ —
Granted 406,875 9.69
Exercised —
Cancelled —
Outstanding, December 31, 2014 406,875 9.69
Exercisable, December 31, 2014 312,500 9.60
Granted 1,500,000 15.00
Exercised —
Cancelled —
Outstanding, December 31, 2015 1,906,875 $ 13.87
Exercisable, December 31, 2015 1,906,875 $ 13.87 </t>
  </si>
  <si>
    <t>Related Party Transactions (Table)</t>
  </si>
  <si>
    <t>Related Party Transactions Table</t>
  </si>
  <si>
    <t>Schedule of accounting treatment of the buyout transaction</t>
  </si>
  <si>
    <t xml:space="preserve">As a result of the termination of the MSA agreement, the Company recognized an expense in the amount of $5,421 for the year ended December 31, 2015 as follows:
Year ended December 31, 2015
Cash paid $ 2,000
Issuance of Series B Preferred Shares (recorded at a discount to redemption amount) 2,311
Issuance of Warrants and Performance Shares 1,010
Professional fees incurred in connection with the Buyout 100
Loss on termination of MSA $ 5,421 </t>
  </si>
  <si>
    <t>Schedule of significant assumptions used in determining the fair value of the Warrants</t>
  </si>
  <si>
    <t xml:space="preserve">We estimated the fair value of the Warrants on grant date based upon the Black-Scholes option pricing model. Significant assumptions used in determining the fair value of the Warrants are as follows:
Risk-free interest rate 1.79 %
Dividend yield —
Expected volatility 23.7 %
Expected term (in years) 7 </t>
  </si>
  <si>
    <t>Accumulated Other Comprehensive Loss (Tables)</t>
  </si>
  <si>
    <t>Accumulated Other Comprehensive Income Loss Tables</t>
  </si>
  <si>
    <t>Schedule of accumulated other comprehensive loss, net of tax</t>
  </si>
  <si>
    <t xml:space="preserve">The table below details the change in the balance of each component of accumulated other comprehensive loss, net of tax, for the years ended December 31, 2015 and 2014.
2015 2014
Unrealized gains (losses) on available-for-sale securities:
Balance, January 1 (1 ) —
Other comprehensive loss before reclassifications and income taxes (95 ) (1 )
Amounts reclassified from accumulated other comprehensive income —
Income taxes 34 —
Net current-period other comprehensive loss (61 ) (1 )
Balance, December 31 (62 ) (1 ) </t>
  </si>
  <si>
    <t>Fair Value of Financial Instruments (Tables)</t>
  </si>
  <si>
    <t>Schedule of financial instruments measured at fair value</t>
  </si>
  <si>
    <t xml:space="preserve">Financial instruments measured at fair value as of December 31, 2015 and 2014 in accordance with this guidance are as follows.
At December 31, 2015 Total Level 1 Level 2
Level 3
Fixed income securities:
U.S. government, government agencies and authorities $ 1,919 $ — $ 1,919 $ —
State municipalities and political subdivisions 1,651 — 1,651 —
Asset-backed securities and collateralized mortgage obligations 7,810 — 7,810 —
Corporate 8,858 — 8,858 —
Total $ 20,238 $ — $ 20,238 $ —
At December 31, 2014
Fixed income securities:
U.S. government, government agencies and authorities $ 141 $ — $ 141 $ —
State municipalities and political subdivisions 295 — 295 —
Asset-backed securities and collateralized mortgage obligations 4,178 — 4,178 —
Corporate 5,900 — 5,900 —
Total $ 10,514 $ — $ 10,514 $ — </t>
  </si>
  <si>
    <t>Commitments and Contingencies (Tables)</t>
  </si>
  <si>
    <t>Schedule of amounts due under operating leases</t>
  </si>
  <si>
    <t xml:space="preserve">As of December 31, 2015, the Company had the following amounts due under its operating leases for facilities leased in Baton Rouge, Louisiana, and Tampa, Florida.
Year ended December 31,
2016 $ 336
2017 344
2018 291
2019 249
2020 and thereafter —
$ 1,220 </t>
  </si>
  <si>
    <t>Nature of Business (Details Narrative) - shares</t>
  </si>
  <si>
    <t>Jan. 02, 2015</t>
  </si>
  <si>
    <t>Jun. 13, 2014</t>
  </si>
  <si>
    <t>Common stock issued through IPO and add on offering</t>
  </si>
  <si>
    <t>ClaimCor</t>
  </si>
  <si>
    <t>Acquisition of membership interest</t>
  </si>
  <si>
    <t>100.00%</t>
  </si>
  <si>
    <t>KAI</t>
  </si>
  <si>
    <t>Common stock shares held (shares)</t>
  </si>
  <si>
    <t>Common stock shares held (percent)</t>
  </si>
  <si>
    <t>17.30%</t>
  </si>
  <si>
    <t>Summary of Significant Accounting Policies (Details Narrative)</t>
  </si>
  <si>
    <t>Dec. 31, 2015USD ($)</t>
  </si>
  <si>
    <t>Dec. 31, 2014USD ($)</t>
  </si>
  <si>
    <t>Maturity of liquid investments</t>
  </si>
  <si>
    <t>90 days</t>
  </si>
  <si>
    <t>Cash Deposit per institution insured by FDIC</t>
  </si>
  <si>
    <t>Rent expense</t>
  </si>
  <si>
    <t>Goodwill</t>
  </si>
  <si>
    <t>Number of parishes - insured Louisiana</t>
  </si>
  <si>
    <t>Number of parishes - total Louisiana</t>
  </si>
  <si>
    <t>Number of counties - insured Texas</t>
  </si>
  <si>
    <t>Number of counties - total Texas</t>
  </si>
  <si>
    <t>Vehicles [Member]</t>
  </si>
  <si>
    <t>Property plant and equipment useful life</t>
  </si>
  <si>
    <t>5 years</t>
  </si>
  <si>
    <t>Furniture and fixtures [Member]</t>
  </si>
  <si>
    <t>7 years</t>
  </si>
  <si>
    <t>Computer Equipment [Member]</t>
  </si>
  <si>
    <t>3 years</t>
  </si>
  <si>
    <t>Jefferson Parish Member</t>
  </si>
  <si>
    <t>Diversification of Policies</t>
  </si>
  <si>
    <t>17.70%</t>
  </si>
  <si>
    <t>Saint Tammy Parish Member</t>
  </si>
  <si>
    <t>15.90%</t>
  </si>
  <si>
    <t>East Baton Rouge Parish (Member)</t>
  </si>
  <si>
    <t>7.30%</t>
  </si>
  <si>
    <t>Orleans Parish Member</t>
  </si>
  <si>
    <t>6.80%</t>
  </si>
  <si>
    <t>Terrebone Parish (Member)</t>
  </si>
  <si>
    <t>6.20%</t>
  </si>
  <si>
    <t>Livingston Parish (Member)</t>
  </si>
  <si>
    <t>5.20%</t>
  </si>
  <si>
    <t>Tangipahoa Parish (Member)</t>
  </si>
  <si>
    <t>5.10%</t>
  </si>
  <si>
    <t>No Other Parishes Over (Member)</t>
  </si>
  <si>
    <t>5.00%</t>
  </si>
  <si>
    <t>56 Parishes (Member)</t>
  </si>
  <si>
    <t>35.10%</t>
  </si>
  <si>
    <t>Investments (Details Narrative) $ in Thousands</t>
  </si>
  <si>
    <t>Dec. 31, 2015USD ($)Number</t>
  </si>
  <si>
    <t>Dec. 31, 2014USD ($)Number</t>
  </si>
  <si>
    <t>Number of investments in unrealized loss positions | Number</t>
  </si>
  <si>
    <t>Amortized Cost</t>
  </si>
  <si>
    <t>Estimated Fair Value</t>
  </si>
  <si>
    <t>Commitment to total investment in partnerships</t>
  </si>
  <si>
    <t>Partners capital draws</t>
  </si>
  <si>
    <t>TEXAS</t>
  </si>
  <si>
    <t>Pledged securities</t>
  </si>
  <si>
    <t>Investments (Details) - USD ($) $ in Thousands</t>
  </si>
  <si>
    <t>Fixed income securities:</t>
  </si>
  <si>
    <t>Gross Unrealized Gains</t>
  </si>
  <si>
    <t>Gross Unrealized Losses</t>
  </si>
  <si>
    <t>US Government, Government Agencies and Authorities [Member]</t>
  </si>
  <si>
    <t>States Municipalities and Political Subdivisions Debt Securities [Member]</t>
  </si>
  <si>
    <t>Asset-backed Securities and Collateralized Mortgage Backed Securities [Member]</t>
  </si>
  <si>
    <t>Corporate [Member]</t>
  </si>
  <si>
    <t>Investments (Details 1) - USD ($) $ in Thousands</t>
  </si>
  <si>
    <t>Due in one year or less</t>
  </si>
  <si>
    <t>Due after one year through five years</t>
  </si>
  <si>
    <t>Due after five years through ten years</t>
  </si>
  <si>
    <t>Due after ten years</t>
  </si>
  <si>
    <t>Investments (Details 2) - USD ($)</t>
  </si>
  <si>
    <t>Less Than 12 Months, Fair Value</t>
  </si>
  <si>
    <t>Less Than 12 Months, Unrealized Losses</t>
  </si>
  <si>
    <t>12 Months Or Longer, Unrealized Losses</t>
  </si>
  <si>
    <t>Total Fair Value</t>
  </si>
  <si>
    <t>Total Unrealized Losses</t>
  </si>
  <si>
    <t>Investments (Details 3) - USD ($) $ in Thousands</t>
  </si>
  <si>
    <t>Investment income:</t>
  </si>
  <si>
    <t>Gross investment income</t>
  </si>
  <si>
    <t>Investment expenses</t>
  </si>
  <si>
    <t>Fixed Income Securities [Member]</t>
  </si>
  <si>
    <t>Cash and Cash Equivalents [Member]</t>
  </si>
  <si>
    <t>Reinsurance (Details Narrative) $ in Thousands</t>
  </si>
  <si>
    <t>Dec. 31, 2015USD ($)h</t>
  </si>
  <si>
    <t>Ceded written premiums</t>
  </si>
  <si>
    <t>Number of policies through Brotherhood agreement</t>
  </si>
  <si>
    <t>Maximum [Member]</t>
  </si>
  <si>
    <t>Quota-share of wind/hail premiums written by Brotherhood</t>
  </si>
  <si>
    <t>Minimum [Member]</t>
  </si>
  <si>
    <t>35.00%</t>
  </si>
  <si>
    <t>Per-Risk Treaties [Member]</t>
  </si>
  <si>
    <t>Excess retention amount reinsured</t>
  </si>
  <si>
    <t>Reinsurance recoveries for each risk</t>
  </si>
  <si>
    <t>Numer of hours in period | h</t>
  </si>
  <si>
    <t>Excess of Loss Treaty [Member]</t>
  </si>
  <si>
    <t>Aggregate loss retained during treaty year</t>
  </si>
  <si>
    <t>Excess of Loss Treaty [Member] | Maximum [Member]</t>
  </si>
  <si>
    <t>Reinsurance (Details) - USD ($) $ in Thousands</t>
  </si>
  <si>
    <t>Premium written:</t>
  </si>
  <si>
    <t>Direct</t>
  </si>
  <si>
    <t>Assumed</t>
  </si>
  <si>
    <t>Ceded</t>
  </si>
  <si>
    <t>Total:</t>
  </si>
  <si>
    <t>Premium earned:</t>
  </si>
  <si>
    <t>Losses and LAE incurred:</t>
  </si>
  <si>
    <t>Deferred Policy Acquisition Costs (Details) - USD ($) $ in Thousands</t>
  </si>
  <si>
    <t>Beginning balance, net</t>
  </si>
  <si>
    <t>Additions</t>
  </si>
  <si>
    <t>Amortization</t>
  </si>
  <si>
    <t>Balance, ending, net</t>
  </si>
  <si>
    <t>Loss and Loss Adjustment Expense Reserves (Details) - USD ($) $ in Thousands</t>
  </si>
  <si>
    <t>Loss And Loss Adjustment Expense Reserves Details</t>
  </si>
  <si>
    <t>Balance, gross of reinsurance</t>
  </si>
  <si>
    <t>Less reinsurance recoverable related to loss and LAE expense reserves</t>
  </si>
  <si>
    <t>Balance, net of reinsurance</t>
  </si>
  <si>
    <t>Incurred related to:</t>
  </si>
  <si>
    <t>Current year</t>
  </si>
  <si>
    <t>Prior years</t>
  </si>
  <si>
    <t>Paid related to:</t>
  </si>
  <si>
    <t>Balance, ending, net of reinsurance</t>
  </si>
  <si>
    <t>Plus reinsurance recoverable related to loss and LAE expense reserves</t>
  </si>
  <si>
    <t>Balance, ending, gross of reinsurance</t>
  </si>
  <si>
    <t>Income Taxes (Details Narrative)</t>
  </si>
  <si>
    <t>Income Taxes Details Narrative</t>
  </si>
  <si>
    <t>Provision for taxes at U.S. statutory marginal income tax rate</t>
  </si>
  <si>
    <t>34.00%</t>
  </si>
  <si>
    <t>Income Taxes (Details) - USD ($) $ in Thousands</t>
  </si>
  <si>
    <t>Income Taxes Details</t>
  </si>
  <si>
    <t>Current income tax (benefit) expense</t>
  </si>
  <si>
    <t>Deferred income tax (benefit) expense</t>
  </si>
  <si>
    <t>Income Taxes (Details 1) - USD ($) $ in Thousands</t>
  </si>
  <si>
    <t>Amount:</t>
  </si>
  <si>
    <t>Provision for taxes at U.S. statutory marginal income tax rate of 34%</t>
  </si>
  <si>
    <t>Nondeductible expenses</t>
  </si>
  <si>
    <t>State tax (net of federal benefit)</t>
  </si>
  <si>
    <t>Tax net operating loss adjustment</t>
  </si>
  <si>
    <t>Other</t>
  </si>
  <si>
    <t>Income tax expense (benefit)</t>
  </si>
  <si>
    <t>Percentage:</t>
  </si>
  <si>
    <t>(0.80%)</t>
  </si>
  <si>
    <t>0.13%</t>
  </si>
  <si>
    <t>(4.50%)</t>
  </si>
  <si>
    <t>8.33%</t>
  </si>
  <si>
    <t>(6.05%)</t>
  </si>
  <si>
    <t>(0.30%)</t>
  </si>
  <si>
    <t>(0.05%)</t>
  </si>
  <si>
    <t>28.40%</t>
  </si>
  <si>
    <t>36.36%</t>
  </si>
  <si>
    <t>Income Taxes (Details 2) - USD ($) $ in Thousands</t>
  </si>
  <si>
    <t>Deferred income tax assets:</t>
  </si>
  <si>
    <t>Net operating loss carryforwards</t>
  </si>
  <si>
    <t>Deferred income tax assets</t>
  </si>
  <si>
    <t>Deferred income tax liabilities:</t>
  </si>
  <si>
    <t>State deferred taxes</t>
  </si>
  <si>
    <t>Deferred income tax liabilities</t>
  </si>
  <si>
    <t>Net deferred income tax assets</t>
  </si>
  <si>
    <t>Income Taxes (Details 3) - Federal [Member] $ in Thousands</t>
  </si>
  <si>
    <t>Net loss carry forward</t>
  </si>
  <si>
    <t>Tax Year 2013 [Member]</t>
  </si>
  <si>
    <t>Expiration date</t>
  </si>
  <si>
    <t>Tax Year 2014 [Member]</t>
  </si>
  <si>
    <t>Purchase of ClaimCor LLC (Details Narrative) - USD ($)</t>
  </si>
  <si>
    <t>3 Months Ended</t>
  </si>
  <si>
    <t>Goodwill and asset impairment</t>
  </si>
  <si>
    <t>Carrying value of intangible assets</t>
  </si>
  <si>
    <t>ClaimCor LLC [Member]</t>
  </si>
  <si>
    <t>Percentage of voting interest</t>
  </si>
  <si>
    <t>Purchase price</t>
  </si>
  <si>
    <t>Expense related to the amortization of assets</t>
  </si>
  <si>
    <t>ClaimCor LLC [Member] | Customer Base [Member]</t>
  </si>
  <si>
    <t>Weighted average useful life</t>
  </si>
  <si>
    <t>ClaimCor LLC [Member] | Noncompete Agreements [Member]</t>
  </si>
  <si>
    <t>Purchase of ClaimCor LLC (Details) - USD ($)</t>
  </si>
  <si>
    <t>Cash</t>
  </si>
  <si>
    <t>Accounts receivable</t>
  </si>
  <si>
    <t>Intangible asset</t>
  </si>
  <si>
    <t>Accounts payable</t>
  </si>
  <si>
    <t>Other liabilities</t>
  </si>
  <si>
    <t>Total liabilities assumed</t>
  </si>
  <si>
    <t>Net assets acquired</t>
  </si>
  <si>
    <t>Purchase of ClaimCor LLC (Details 1) $ in Thousands</t>
  </si>
  <si>
    <t>Purchase Of Claimcor Llc Details 1</t>
  </si>
  <si>
    <t>December 31, 2016</t>
  </si>
  <si>
    <t>December 31, 2017</t>
  </si>
  <si>
    <t>Net (Loss) Earnings Per Share (Details) - USD ($) $ / shares in Units, shares in Thousands, $ in Thousands</t>
  </si>
  <si>
    <t>Basic:</t>
  </si>
  <si>
    <t>Basic (loss) earnings per common share</t>
  </si>
  <si>
    <t>Diluted:</t>
  </si>
  <si>
    <t>Diluted weighted average common shares outstanding</t>
  </si>
  <si>
    <t>Diluted (loss) earnings per common share</t>
  </si>
  <si>
    <t>Net (Loss) Earnings Per Share (Details 1) - shares shares in Thousands</t>
  </si>
  <si>
    <t>Dilutive securities</t>
  </si>
  <si>
    <t>Options to Purchase Common Stock [Member]</t>
  </si>
  <si>
    <t>Warrants to Purchase Common Stock [Member]</t>
  </si>
  <si>
    <t>Restricted stock units</t>
  </si>
  <si>
    <t>Performance Share Grant Agreement [Member]</t>
  </si>
  <si>
    <t>Equity Incentive Plan (Details Narrative) - USD ($) $ / shares in Units, $ in Thousands</t>
  </si>
  <si>
    <t>7 Months Ended</t>
  </si>
  <si>
    <t>10 Months Ended</t>
  </si>
  <si>
    <t>Common share options avaliable for issuance</t>
  </si>
  <si>
    <t>Common share options authorized under plan</t>
  </si>
  <si>
    <t>Unrecognized stock based compensation expense</t>
  </si>
  <si>
    <t>Incremental stock based compensation</t>
  </si>
  <si>
    <t>Closing Price $10 [Member] | Restricted stock units</t>
  </si>
  <si>
    <t>Vesting (percent)</t>
  </si>
  <si>
    <t>50.00%</t>
  </si>
  <si>
    <t>Share price</t>
  </si>
  <si>
    <t>Closing Price $12 [Member] | Restricted stock units</t>
  </si>
  <si>
    <t>Directors [Member]</t>
  </si>
  <si>
    <t>Common share options granted</t>
  </si>
  <si>
    <t>Officers [Member]</t>
  </si>
  <si>
    <t>Officers [Member] | Anniversary Date [Member]</t>
  </si>
  <si>
    <t>20.00%</t>
  </si>
  <si>
    <t>Officers [Member] | Grant Date [Member]</t>
  </si>
  <si>
    <t>Chief Executive Officer [Member]</t>
  </si>
  <si>
    <t>Chief Executive Officer [Member] | Fourth Anniversary [Member]</t>
  </si>
  <si>
    <t>Equity Incentive Plan (Details) - $ / shares</t>
  </si>
  <si>
    <t>Shares</t>
  </si>
  <si>
    <t>Outstanding, beginning</t>
  </si>
  <si>
    <t>Granted</t>
  </si>
  <si>
    <t>Outstanding, ending</t>
  </si>
  <si>
    <t>Exercisable, ending</t>
  </si>
  <si>
    <t>Weighted Average Exercise Price</t>
  </si>
  <si>
    <t>Options Granted</t>
  </si>
  <si>
    <t>Weighted Average Remaining Contractual Terms</t>
  </si>
  <si>
    <t>Weighted Average Remaining Contractual Term (Years)</t>
  </si>
  <si>
    <t>2 years 9 months 22 days</t>
  </si>
  <si>
    <t>3 years 7 months 13 days</t>
  </si>
  <si>
    <t>Weighted Average Remaining Contractual Terms, Exercisable (Years)</t>
  </si>
  <si>
    <t>2 years 7 months 13 days</t>
  </si>
  <si>
    <t>3 years 72 months 5 days</t>
  </si>
  <si>
    <t>Weighted Average Grant Date</t>
  </si>
  <si>
    <t>Weighted average grant date fair value, outstanding</t>
  </si>
  <si>
    <t>Weighted average grant date fair value, exercisable</t>
  </si>
  <si>
    <t>$ .90</t>
  </si>
  <si>
    <t>Equity Incentive Plan (Details 1)</t>
  </si>
  <si>
    <t>Expected volatility</t>
  </si>
  <si>
    <t>10.00%</t>
  </si>
  <si>
    <t>Expected life (in years)</t>
  </si>
  <si>
    <t>Risk-free interest rate, minimum</t>
  </si>
  <si>
    <t>Risk-free interest rate, maximum</t>
  </si>
  <si>
    <t>1.73%</t>
  </si>
  <si>
    <t>Equity Incentive Plan (Details 2) - $ / shares</t>
  </si>
  <si>
    <t>Non-Vested Common Stock Options</t>
  </si>
  <si>
    <t>Non-vested, beginning</t>
  </si>
  <si>
    <t>Vested</t>
  </si>
  <si>
    <t>Non-vested, ending</t>
  </si>
  <si>
    <t>Weighted Average Grant Date Fair Value</t>
  </si>
  <si>
    <t>.90</t>
  </si>
  <si>
    <t>Equity Incentive Plan (Details 3) - $ / shares</t>
  </si>
  <si>
    <t>Restricted Stock Units</t>
  </si>
  <si>
    <t>Outstanding, granted</t>
  </si>
  <si>
    <t>Equity Incentive Plan (Details 4) - $ / shares</t>
  </si>
  <si>
    <t>Common Stock Warrants</t>
  </si>
  <si>
    <t>Stockholders' Equity (Details Narrative) - USD ($) $ / shares in Units, $ in Thousands</t>
  </si>
  <si>
    <t>Mar. 15, 2016</t>
  </si>
  <si>
    <t>Mar. 31, 2014</t>
  </si>
  <si>
    <t>Shares issued</t>
  </si>
  <si>
    <t>Warrant exercise price</t>
  </si>
  <si>
    <t>Warrant redemption price per share</t>
  </si>
  <si>
    <t>Number of consecutive trading days</t>
  </si>
  <si>
    <t>20 days</t>
  </si>
  <si>
    <t>Notice days</t>
  </si>
  <si>
    <t>30 days</t>
  </si>
  <si>
    <t>Authorized shares repurchase</t>
  </si>
  <si>
    <t>Purchase price of repurchased shares</t>
  </si>
  <si>
    <t>IPO Member</t>
  </si>
  <si>
    <t>Sale of stock per share price</t>
  </si>
  <si>
    <t>Gross proceeds from inital public offering</t>
  </si>
  <si>
    <t>Net proceeds from IPO</t>
  </si>
  <si>
    <t>Gross proceeds from stock issued</t>
  </si>
  <si>
    <t>Warrants issued (shares)</t>
  </si>
  <si>
    <t>Underwritten Public Offering Member</t>
  </si>
  <si>
    <t>Related Party Transactions (Details Narrative) - USD ($) $ / shares in Units, $ in Thousands</t>
  </si>
  <si>
    <t>Feb. 24, 2016</t>
  </si>
  <si>
    <t>Feb. 24, 2015</t>
  </si>
  <si>
    <t>Estimated fair value on date of grant</t>
  </si>
  <si>
    <t>Estimated cost of equity</t>
  </si>
  <si>
    <t>(13.90%)</t>
  </si>
  <si>
    <t>Cumulative shares to be received per milestone</t>
  </si>
  <si>
    <t>Trading period to achieve milestones</t>
  </si>
  <si>
    <t>Maximum trading period to achive milestones</t>
  </si>
  <si>
    <t>Performance Share Grant Agreement [Member] | Milestone $18.00 [Member]</t>
  </si>
  <si>
    <t>Target price per share</t>
  </si>
  <si>
    <t>Shares to be received per milestone</t>
  </si>
  <si>
    <t>Performance Share Grant Agreement [Member] | Milestone $15.00 [Member]</t>
  </si>
  <si>
    <t>Performance Share Grant Agreement [Member] | Milestone $12.00 [Member]</t>
  </si>
  <si>
    <t>1347 Advisors, LLC [Member]</t>
  </si>
  <si>
    <t>Incurred expense</t>
  </si>
  <si>
    <t>Percentage of premiums paid</t>
  </si>
  <si>
    <t>1.00%</t>
  </si>
  <si>
    <t>Cash payment to advisor</t>
  </si>
  <si>
    <t>Termination expenses</t>
  </si>
  <si>
    <t>1347 Advisors, LLC [Member] | Series B Preferred Stock [Member]</t>
  </si>
  <si>
    <t>Payment of preferred dividend</t>
  </si>
  <si>
    <t>1347 Advisors, LLC [Member] | Performance Share Grant Agreement [Member]</t>
  </si>
  <si>
    <t>Discount of debt</t>
  </si>
  <si>
    <t>Future amortization of discount</t>
  </si>
  <si>
    <t>Liquidation value of preferred shares</t>
  </si>
  <si>
    <t>Due to related parties</t>
  </si>
  <si>
    <t>Ownership percentage of common shares outstanding</t>
  </si>
  <si>
    <t>17.50%</t>
  </si>
  <si>
    <t>Related Party Transactions (Details) - 1347 Advisors, LLC [Member] $ in Thousands</t>
  </si>
  <si>
    <t>2 Months Ended</t>
  </si>
  <si>
    <t>Feb. 24, 2015USD ($)</t>
  </si>
  <si>
    <t>Cash paid</t>
  </si>
  <si>
    <t>Issuance of Series B Preferred Shares</t>
  </si>
  <si>
    <t>Issuance of Warrants and Performance Shares</t>
  </si>
  <si>
    <t>Professional fees incurred in connection with the Buyout</t>
  </si>
  <si>
    <t>Total loss on termination of MSA</t>
  </si>
  <si>
    <t>Related Party Transactions (Details 1) - Warrants to Purchase Common Stock [Member]</t>
  </si>
  <si>
    <t>Risk-free interest rate</t>
  </si>
  <si>
    <t>1.79%</t>
  </si>
  <si>
    <t>Dividend yield</t>
  </si>
  <si>
    <t>23.70%</t>
  </si>
  <si>
    <t>Expected term (in years)</t>
  </si>
  <si>
    <t>Accumulated Other Comprehensive Loss (Details) - USD ($) $ in Thousands</t>
  </si>
  <si>
    <t>Accumulated Other Comprehensive Income Loss Details</t>
  </si>
  <si>
    <t>Balance</t>
  </si>
  <si>
    <t>Other comprehensive loss before reclassifications and income taxes</t>
  </si>
  <si>
    <t>Net current-period other comprehensive income</t>
  </si>
  <si>
    <t>Fair Value of Financial Instruments (Details) - USD ($) $ in Thousands</t>
  </si>
  <si>
    <t>Investments in fixed income securities</t>
  </si>
  <si>
    <t>Level 2 [Member]</t>
  </si>
  <si>
    <t>US Government, Government Agencies and Authorities [Member] | Level 2 [Member]</t>
  </si>
  <si>
    <t>States Municipalities and Political Subdivisions Debt Securities [Member] | Level 2 [Member]</t>
  </si>
  <si>
    <t>Asset-backed Securities and Collateralized Mortgage Backed Securities [Member] | Level 2 [Member]</t>
  </si>
  <si>
    <t>Corporate [Member] | Level 2 [Member]</t>
  </si>
  <si>
    <t>Statutory Requirements (Details Narrative) $ in Thousands</t>
  </si>
  <si>
    <t>Minimum capital surplus required</t>
  </si>
  <si>
    <t>Actual current capital surplus</t>
  </si>
  <si>
    <t>Risk based capital ratio</t>
  </si>
  <si>
    <t>345.00%</t>
  </si>
  <si>
    <t>Maison [Member]</t>
  </si>
  <si>
    <t>Surplus notes</t>
  </si>
  <si>
    <t>Interest rate of surplus notes</t>
  </si>
  <si>
    <t>Maison [Member] | Surplus Note One [Member]</t>
  </si>
  <si>
    <t>Face amount of surplus notes</t>
  </si>
  <si>
    <t>Maison [Member] | Surplus Note Two [Member]</t>
  </si>
  <si>
    <t>LOUISIANA</t>
  </si>
  <si>
    <t>300.00%</t>
  </si>
  <si>
    <t>Restrictions on dividends percentage of a company's statutory capital</t>
  </si>
  <si>
    <t>Fair value of investment securities in LDI</t>
  </si>
  <si>
    <t>Retirement Plans (Details Narratives) - USD ($) $ in Thousands</t>
  </si>
  <si>
    <t>1347 401k Plan Member</t>
  </si>
  <si>
    <t>Pecentage of contribution matched by employer</t>
  </si>
  <si>
    <t>Limited contributions by employees, employer match</t>
  </si>
  <si>
    <t>4.00%</t>
  </si>
  <si>
    <t>Matching contributions</t>
  </si>
  <si>
    <t>KFSI Defined Contribution Plan Member</t>
  </si>
  <si>
    <t>Percent of gross pay to be voluntary contribution</t>
  </si>
  <si>
    <t>60.00%</t>
  </si>
  <si>
    <t>Commitments and Contingencies (Details) $ in Thousands</t>
  </si>
  <si>
    <t>Year ended September 30,</t>
  </si>
  <si>
    <t>Subsequent Events (Details Narrative) - Subsequent Event - Severe Storms [Member] $ in Thousands</t>
  </si>
  <si>
    <t>Feb. 23, 2016USD ($)</t>
  </si>
  <si>
    <t>Retention of reinsurance</t>
  </si>
  <si>
    <t>Pre-tax loss, net of reinsurance</t>
  </si>
  <si>
    <t>Number of claim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9189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40282451</v>
      </c>
    </row>
    <row spans="1:4" r="15">
      <c t="s" s="4" r="A15">
        <v>25</v>
      </c>
      <c t="n" s="6" r="C15">
        <v>6118925</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1</v>
      </c>
      <c t="s" s="2" r="B1">
        <v>1</v>
      </c>
    </row>
    <row spans="1:2" r="2">
      <c t="s" s="2" r="B2">
        <v>2</v>
      </c>
    </row>
    <row spans="1:2" r="3">
      <c t="s" s="3" r="A3">
        <v>61</v>
      </c>
    </row>
    <row spans="1:2" r="4">
      <c t="s" s="4" r="A4">
        <v>201</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0238</v>
      </c>
      <c t="n" s="7" r="C3">
        <v>10514</v>
      </c>
    </row>
    <row spans="1:3" r="4">
      <c t="s" s="4" r="A4">
        <v>33</v>
      </c>
      <c t="n" s="6" r="B4">
        <v>1149</v>
      </c>
      <c t="n" s="7" r="C4">
        <v>2198</v>
      </c>
    </row>
    <row spans="1:3" r="5">
      <c t="s" s="4" r="A5">
        <v>34</v>
      </c>
      <c t="n" s="6" r="B5">
        <v>248</v>
      </c>
      <c t="s" s="4" r="C5">
        <v>35</v>
      </c>
    </row>
    <row spans="1:3" r="6">
      <c t="s" s="4" r="A6">
        <v>36</v>
      </c>
      <c t="n" s="6" r="B6">
        <v>21635</v>
      </c>
      <c t="n" s="7" r="C6">
        <v>12712</v>
      </c>
    </row>
    <row spans="1:3" r="7">
      <c t="s" s="4" r="A7">
        <v>37</v>
      </c>
      <c t="n" s="6" r="B7">
        <v>47957</v>
      </c>
      <c t="n" s="6" r="C7">
        <v>53639</v>
      </c>
    </row>
    <row spans="1:3" r="8">
      <c t="s" s="4" r="A8">
        <v>38</v>
      </c>
      <c t="n" s="6" r="B8">
        <v>4030</v>
      </c>
      <c t="n" s="6" r="C8">
        <v>3091</v>
      </c>
    </row>
    <row spans="1:3" r="9">
      <c t="s" s="4" r="A9">
        <v>39</v>
      </c>
      <c t="n" s="6" r="B9">
        <v>2395</v>
      </c>
      <c t="n" s="6" r="C9">
        <v>2086</v>
      </c>
    </row>
    <row spans="1:3" r="10">
      <c t="s" s="4" r="A10">
        <v>40</v>
      </c>
      <c t="n" s="6" r="B10">
        <v>2805</v>
      </c>
      <c t="n" s="6" r="C10">
        <v>1561</v>
      </c>
    </row>
    <row spans="1:3" r="11">
      <c t="s" s="4" r="A11">
        <v>41</v>
      </c>
      <c t="n" s="6" r="B11">
        <v>120</v>
      </c>
      <c t="n" s="7" r="C11">
        <v>363</v>
      </c>
    </row>
    <row spans="1:3" r="12">
      <c t="s" s="4" r="A12">
        <v>42</v>
      </c>
      <c t="n" s="6" r="B12">
        <v>725</v>
      </c>
    </row>
    <row spans="1:3" r="13">
      <c t="s" s="4" r="A13">
        <v>43</v>
      </c>
      <c t="n" s="6" r="B13">
        <v>965</v>
      </c>
      <c t="s" s="4" r="C13">
        <v>35</v>
      </c>
    </row>
    <row spans="1:3" r="14">
      <c t="s" s="4" r="A14">
        <v>44</v>
      </c>
      <c t="n" s="6" r="B14">
        <v>506</v>
      </c>
      <c t="n" s="7" r="C14">
        <v>263</v>
      </c>
    </row>
    <row spans="1:3" r="15">
      <c t="s" s="4" r="A15">
        <v>45</v>
      </c>
      <c t="n" s="6" r="B15">
        <v>234</v>
      </c>
      <c t="n" s="7" r="C15">
        <v>237</v>
      </c>
    </row>
    <row spans="1:3" r="16">
      <c t="s" s="4" r="A16">
        <v>46</v>
      </c>
      <c t="n" s="6" r="B16">
        <v>6</v>
      </c>
      <c t="s" s="4" r="C16">
        <v>35</v>
      </c>
    </row>
    <row spans="1:3" r="17">
      <c t="s" s="4" r="A17">
        <v>47</v>
      </c>
      <c t="n" s="6" r="B17">
        <v>705</v>
      </c>
      <c t="n" s="7" r="C17">
        <v>282</v>
      </c>
    </row>
    <row spans="1:3" r="18">
      <c t="s" s="4" r="A18">
        <v>48</v>
      </c>
      <c t="n" s="6" r="B18">
        <v>82083</v>
      </c>
      <c t="n" s="6" r="C18">
        <v>74234</v>
      </c>
    </row>
    <row spans="1:3" r="19">
      <c t="s" s="3" r="A19">
        <v>49</v>
      </c>
    </row>
    <row spans="1:3" r="20">
      <c t="s" s="4" r="A20">
        <v>50</v>
      </c>
      <c t="n" s="6" r="B20">
        <v>2123</v>
      </c>
      <c t="n" s="6" r="C20">
        <v>1211</v>
      </c>
    </row>
    <row spans="1:3" r="21">
      <c t="s" s="4" r="A21">
        <v>51</v>
      </c>
      <c t="n" s="6" r="B21">
        <v>23442</v>
      </c>
      <c t="n" s="6" r="C21">
        <v>17703</v>
      </c>
    </row>
    <row spans="1:3" r="22">
      <c t="s" s="4" r="A22">
        <v>52</v>
      </c>
      <c t="n" s="6" r="B22">
        <v>3283</v>
      </c>
      <c t="n" s="6" r="C22">
        <v>2559</v>
      </c>
    </row>
    <row spans="1:3" r="23">
      <c t="s" s="4" r="A23">
        <v>53</v>
      </c>
      <c t="n" s="6" r="B23">
        <v>403</v>
      </c>
      <c t="n" s="6" r="C23">
        <v>323</v>
      </c>
    </row>
    <row spans="1:3" r="24">
      <c t="s" s="4" r="A24">
        <v>54</v>
      </c>
      <c t="n" s="7" r="B24">
        <v>870</v>
      </c>
      <c t="n" s="6" r="C24">
        <v>560</v>
      </c>
    </row>
    <row spans="1:3" r="25">
      <c t="s" s="4" r="A25">
        <v>55</v>
      </c>
      <c t="s" s="4" r="B25">
        <v>35</v>
      </c>
      <c t="n" s="6" r="C25">
        <v>145</v>
      </c>
    </row>
    <row spans="1:3" r="26">
      <c t="s" s="4" r="A26">
        <v>56</v>
      </c>
      <c t="s" s="4" r="B26">
        <v>35</v>
      </c>
      <c t="n" s="6" r="C26">
        <v>262</v>
      </c>
    </row>
    <row spans="1:3" r="27">
      <c t="s" s="4" r="A27">
        <v>57</v>
      </c>
      <c t="n" s="7" r="B27">
        <v>1863</v>
      </c>
      <c t="n" s="7" r="C27">
        <v>1557</v>
      </c>
    </row>
    <row spans="1:3" r="28">
      <c t="s" s="4" r="A28">
        <v>58</v>
      </c>
      <c t="n" s="6" r="B28">
        <v>2593</v>
      </c>
      <c t="s" s="4" r="C28">
        <v>35</v>
      </c>
    </row>
    <row spans="1:3" r="29">
      <c t="s" s="4" r="A29">
        <v>59</v>
      </c>
      <c t="n" s="6" r="B29">
        <v>34577</v>
      </c>
      <c t="n" s="7" r="C29">
        <v>24320</v>
      </c>
    </row>
    <row spans="1:3" r="30">
      <c t="s" s="4" r="A30">
        <v>60</v>
      </c>
      <c t="s" s="4" r="C30">
        <v>35</v>
      </c>
    </row>
    <row spans="1:3" r="31">
      <c t="s" s="3" r="A31">
        <v>61</v>
      </c>
    </row>
    <row spans="1:3" r="32">
      <c t="s" s="4" r="A32">
        <v>62</v>
      </c>
      <c t="n" s="6" r="B32">
        <v>6</v>
      </c>
      <c t="n" s="7" r="C32">
        <v>6</v>
      </c>
    </row>
    <row spans="1:3" r="33">
      <c t="s" s="4" r="A33">
        <v>63</v>
      </c>
      <c t="n" s="6" r="B33">
        <v>48688</v>
      </c>
      <c t="n" s="6" r="C33">
        <v>47631</v>
      </c>
    </row>
    <row spans="1:3" r="34">
      <c t="s" s="4" r="A34">
        <v>64</v>
      </c>
      <c t="n" s="6" r="B34">
        <v>605</v>
      </c>
      <c t="n" s="6" r="C34">
        <v>2278</v>
      </c>
    </row>
    <row spans="1:3" r="35">
      <c t="s" s="4" r="A35">
        <v>65</v>
      </c>
      <c t="n" s="6" r="B35">
        <v>-62</v>
      </c>
      <c t="n" s="6" r="C35">
        <v>-1</v>
      </c>
    </row>
    <row spans="1:3" r="36">
      <c t="s" s="4" r="A36">
        <v>66</v>
      </c>
      <c t="n" s="6" r="B36">
        <v>49237</v>
      </c>
      <c t="n" s="7" r="C36">
        <v>49914</v>
      </c>
    </row>
    <row spans="1:3" r="37">
      <c t="s" s="4" r="A37">
        <v>67</v>
      </c>
      <c t="n" s="6" r="B37">
        <v>-1731</v>
      </c>
      <c t="s" s="4" r="C37">
        <v>35</v>
      </c>
    </row>
    <row spans="1:3" r="38">
      <c t="s" s="4" r="A38">
        <v>68</v>
      </c>
      <c t="n" s="6" r="B38">
        <v>47506</v>
      </c>
      <c t="n" s="7" r="C38">
        <v>49914</v>
      </c>
    </row>
    <row spans="1:3" r="39">
      <c t="s" s="4" r="A39">
        <v>69</v>
      </c>
      <c t="n" s="7" r="B39">
        <v>82083</v>
      </c>
      <c t="n" s="7" r="C39">
        <v>742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2</v>
      </c>
      <c t="s" s="2" r="B1">
        <v>1</v>
      </c>
    </row>
    <row spans="1:2" r="2">
      <c t="s" s="2" r="B2">
        <v>2</v>
      </c>
    </row>
    <row spans="1:2" r="3">
      <c t="s" s="3" r="A3">
        <v>212</v>
      </c>
    </row>
    <row spans="1:2" r="4">
      <c t="s" s="4" r="A4">
        <v>212</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223</v>
      </c>
      <c t="s" s="2" r="B1">
        <v>1</v>
      </c>
    </row>
    <row spans="1:2" r="2">
      <c t="s" s="2" r="B2">
        <v>2</v>
      </c>
    </row>
    <row spans="1:2" r="3">
      <c t="s" s="3" r="A3">
        <v>173</v>
      </c>
    </row>
    <row spans="1:2" r="4">
      <c t="s" s="4" r="A4">
        <v>224</v>
      </c>
      <c t="s" s="4" r="B4">
        <v>225</v>
      </c>
    </row>
    <row spans="1:2" r="5">
      <c t="s" s="4" r="A5">
        <v>226</v>
      </c>
      <c t="s" s="4" r="B5">
        <v>227</v>
      </c>
    </row>
    <row spans="1:2" r="6">
      <c t="s" s="4" r="A6">
        <v>228</v>
      </c>
      <c t="s" s="4" r="B6">
        <v>229</v>
      </c>
    </row>
    <row spans="1:2" r="7">
      <c t="s" s="4" r="A7">
        <v>178</v>
      </c>
      <c t="s" s="4" r="B7">
        <v>230</v>
      </c>
    </row>
    <row spans="1:2" r="8">
      <c t="s" s="4" r="A8">
        <v>231</v>
      </c>
      <c t="s" s="4" r="B8">
        <v>232</v>
      </c>
    </row>
    <row spans="1:2" r="9">
      <c t="s" s="4" r="A9">
        <v>233</v>
      </c>
      <c t="s" s="4" r="B9">
        <v>234</v>
      </c>
    </row>
    <row spans="1:2" r="10">
      <c t="s" s="4" r="A10">
        <v>181</v>
      </c>
      <c t="s" s="4" r="B10">
        <v>235</v>
      </c>
    </row>
    <row spans="1:2" r="11">
      <c t="s" s="4" r="A11">
        <v>183</v>
      </c>
      <c t="s" s="4" r="B11">
        <v>236</v>
      </c>
    </row>
    <row spans="1:2" r="12">
      <c t="s" s="4" r="A12">
        <v>189</v>
      </c>
      <c t="s" s="4" r="B12">
        <v>237</v>
      </c>
    </row>
    <row spans="1:2" r="13">
      <c t="s" s="4" r="A13">
        <v>238</v>
      </c>
      <c t="s" s="4" r="B13">
        <v>239</v>
      </c>
    </row>
    <row spans="1:2" r="14">
      <c t="s" s="4" r="A14">
        <v>240</v>
      </c>
      <c t="s" s="4" r="B14">
        <v>241</v>
      </c>
    </row>
    <row spans="1:2" r="15">
      <c t="s" s="4" r="A15">
        <v>242</v>
      </c>
      <c t="s" s="4" r="B15">
        <v>243</v>
      </c>
    </row>
    <row spans="1:2" r="16">
      <c t="s" s="4" r="A16">
        <v>186</v>
      </c>
      <c t="s" s="4" r="B16">
        <v>244</v>
      </c>
    </row>
    <row spans="1:2" r="17">
      <c t="s" s="4" r="A17">
        <v>245</v>
      </c>
      <c t="s" s="4" r="B17">
        <v>246</v>
      </c>
    </row>
    <row spans="1:2" r="18">
      <c t="s" s="4" r="A18">
        <v>247</v>
      </c>
      <c t="s" s="4" r="B18">
        <v>248</v>
      </c>
    </row>
    <row spans="1:2" r="19">
      <c t="s" s="4" r="A19">
        <v>249</v>
      </c>
      <c t="s" s="4" r="B19">
        <v>250</v>
      </c>
    </row>
    <row spans="1:2" r="20">
      <c t="s" s="4" r="A20">
        <v>209</v>
      </c>
      <c t="s" s="4" r="B20">
        <v>251</v>
      </c>
    </row>
    <row spans="1:2" r="21">
      <c t="s" s="4" r="A21">
        <v>252</v>
      </c>
      <c t="s" s="4" r="B21">
        <v>253</v>
      </c>
    </row>
    <row spans="1:2" r="22">
      <c t="s" s="4" r="A22">
        <v>254</v>
      </c>
      <c t="s" s="4" r="B22">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79</v>
      </c>
    </row>
    <row spans="1:2" r="4">
      <c t="s" s="4" r="A4">
        <v>257</v>
      </c>
      <c t="s" s="4" r="B4">
        <v>258</v>
      </c>
    </row>
    <row spans="1:2" r="5">
      <c t="s" s="4" r="A5">
        <v>259</v>
      </c>
      <c t="s" s="4" r="B5">
        <v>260</v>
      </c>
    </row>
    <row spans="1:2" r="6">
      <c t="s" s="4" r="A6">
        <v>261</v>
      </c>
      <c t="s" s="4" r="B6">
        <v>262</v>
      </c>
    </row>
    <row spans="1:2" r="7">
      <c t="s" s="4" r="A7">
        <v>263</v>
      </c>
      <c t="s" s="4" r="B7">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5</v>
      </c>
      <c t="s" s="2" r="B1">
        <v>1</v>
      </c>
    </row>
    <row spans="1:2" r="2">
      <c t="s" s="2" r="B2">
        <v>2</v>
      </c>
    </row>
    <row spans="1:2" r="3">
      <c t="s" s="3" r="A3">
        <v>181</v>
      </c>
    </row>
    <row spans="1:2" r="4">
      <c t="s" s="4" r="A4">
        <v>266</v>
      </c>
      <c t="s" s="4" r="B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68</v>
      </c>
      <c t="s" s="2" r="B1">
        <v>1</v>
      </c>
    </row>
    <row spans="1:2" r="2">
      <c t="s" s="2" r="B2">
        <v>2</v>
      </c>
    </row>
    <row spans="1:2" r="3">
      <c t="s" s="3" r="A3">
        <v>184</v>
      </c>
    </row>
    <row spans="1:2" r="4">
      <c t="s" s="4" r="A4">
        <v>269</v>
      </c>
      <c t="s" s="4" r="B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v>
      </c>
      <c t="s" s="2" r="C1">
        <v>30</v>
      </c>
    </row>
    <row spans="1:3" r="2">
      <c t="s" s="4" r="A2">
        <v>71</v>
      </c>
      <c t="n" s="7" r="B2">
        <v>20332</v>
      </c>
      <c t="n" s="7" r="C2">
        <v>10515</v>
      </c>
    </row>
    <row spans="1:3" r="3">
      <c t="s" s="4" r="A3">
        <v>72</v>
      </c>
      <c t="n" s="6" r="B3">
        <v>3</v>
      </c>
      <c t="n" s="6" r="C3">
        <v>3</v>
      </c>
    </row>
    <row spans="1:3" r="4">
      <c t="s" s="4" r="A4">
        <v>73</v>
      </c>
      <c t="n" s="7" r="B4">
        <v>3</v>
      </c>
      <c t="n" s="7" r="C4">
        <v>0</v>
      </c>
    </row>
    <row spans="1:3" r="5">
      <c t="s" s="4" r="A5">
        <v>74</v>
      </c>
      <c t="n" s="8" r="B5">
        <v>0.001</v>
      </c>
      <c t="n" s="8" r="C5">
        <v>0.001</v>
      </c>
    </row>
    <row spans="1:3" r="6">
      <c t="s" s="4" r="A6">
        <v>75</v>
      </c>
      <c t="n" s="6" r="B6">
        <v>10000</v>
      </c>
      <c t="n" s="6" r="C6">
        <v>10000</v>
      </c>
    </row>
    <row spans="1:3" r="7">
      <c t="s" s="4" r="A7">
        <v>76</v>
      </c>
      <c t="n" s="6" r="B7">
        <v>6358</v>
      </c>
      <c t="n" s="6" r="C7">
        <v>6358</v>
      </c>
    </row>
    <row spans="1:3" r="8">
      <c t="s" s="4" r="A8">
        <v>77</v>
      </c>
      <c t="n" s="6" r="B8">
        <v>6358</v>
      </c>
      <c t="n" s="6" r="C8">
        <v>6358</v>
      </c>
    </row>
    <row spans="1:3" r="9">
      <c t="s" s="4" r="A9">
        <v>78</v>
      </c>
      <c t="n" s="6" r="B9">
        <v>224</v>
      </c>
      <c t="n" s="6" r="C9">
        <v>0</v>
      </c>
    </row>
    <row spans="1:3" r="10">
      <c t="s" s="4" r="A10">
        <v>79</v>
      </c>
    </row>
    <row spans="1:3" r="11">
      <c t="s" s="4" r="A11">
        <v>80</v>
      </c>
      <c t="n" s="7" r="B11">
        <v>25</v>
      </c>
      <c t="n" s="7" r="C11">
        <v>25</v>
      </c>
    </row>
    <row spans="1:3" r="12">
      <c t="s" s="4" r="A12">
        <v>81</v>
      </c>
      <c t="n" s="6" r="B12">
        <v>1000</v>
      </c>
      <c t="n" s="6" r="C12">
        <v>1000</v>
      </c>
    </row>
    <row spans="1:3" r="13">
      <c t="s" s="4" r="A13">
        <v>82</v>
      </c>
      <c t="n" s="6" r="B13">
        <v>120</v>
      </c>
      <c t="n" s="6" r="C13">
        <v>0</v>
      </c>
    </row>
    <row spans="1:3" r="14">
      <c t="s" s="4" r="A14">
        <v>83</v>
      </c>
      <c t="n" s="6" r="B14">
        <v>120</v>
      </c>
      <c t="n" s="6" r="C14">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187</v>
      </c>
    </row>
    <row spans="1:2" r="4">
      <c t="s" s="4" r="A4">
        <v>272</v>
      </c>
      <c t="s" s="4" r="B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spans="1:2" r="1">
      <c t="s" s="1" r="A1">
        <v>274</v>
      </c>
      <c t="s" s="2" r="B1">
        <v>1</v>
      </c>
    </row>
    <row spans="1:2" r="2">
      <c t="s" s="2" r="B2">
        <v>2</v>
      </c>
    </row>
    <row spans="1:2" r="3">
      <c t="s" s="3" r="A3">
        <v>190</v>
      </c>
    </row>
    <row spans="1:2" r="4">
      <c t="s" s="4" r="A4">
        <v>275</v>
      </c>
      <c t="s" s="4" r="B4">
        <v>276</v>
      </c>
    </row>
    <row spans="1:2" r="5">
      <c t="s" s="4" r="A5">
        <v>277</v>
      </c>
      <c t="s" s="4" r="B5">
        <v>278</v>
      </c>
    </row>
    <row spans="1:2" r="6">
      <c t="s" s="4" r="A6">
        <v>279</v>
      </c>
      <c t="s" s="4" r="B6">
        <v>280</v>
      </c>
    </row>
    <row spans="1:2" r="7">
      <c t="s" s="4" r="A7">
        <v>281</v>
      </c>
      <c t="s" s="4" r="B7">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83</v>
      </c>
      <c t="s" s="2" r="B1">
        <v>1</v>
      </c>
    </row>
    <row spans="1:2" r="2">
      <c t="s" s="2" r="B2">
        <v>2</v>
      </c>
    </row>
    <row spans="1:2" r="3">
      <c t="s" s="3" r="A3">
        <v>284</v>
      </c>
    </row>
    <row spans="1:2" r="4">
      <c t="s" s="4" r="A4">
        <v>285</v>
      </c>
      <c t="s" s="4" r="B4">
        <v>286</v>
      </c>
    </row>
    <row spans="1:2" r="5">
      <c t="s" s="4" r="A5">
        <v>287</v>
      </c>
      <c t="s" s="4" r="B5">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196</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199</v>
      </c>
    </row>
    <row spans="1:2" r="4">
      <c t="s" s="4" r="A4">
        <v>295</v>
      </c>
      <c t="s" s="4" r="B4">
        <v>296</v>
      </c>
    </row>
    <row spans="1:2" r="5">
      <c t="s" s="4" r="A5">
        <v>297</v>
      </c>
      <c t="s" s="4" r="B5">
        <v>298</v>
      </c>
    </row>
    <row spans="1:2" r="6">
      <c t="s" s="4" r="A6">
        <v>299</v>
      </c>
      <c t="s" s="4" r="B6">
        <v>300</v>
      </c>
    </row>
    <row spans="1:2" r="7">
      <c t="s" s="4" r="A7">
        <v>301</v>
      </c>
      <c t="s" s="4" r="B7">
        <v>302</v>
      </c>
    </row>
    <row spans="1:2" r="8">
      <c t="s" s="4" r="A8">
        <v>303</v>
      </c>
      <c t="s" s="4" r="B8">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306</v>
      </c>
    </row>
    <row spans="1:2" r="4">
      <c t="s" s="4" r="A4">
        <v>307</v>
      </c>
      <c t="s" s="4" r="B4">
        <v>308</v>
      </c>
    </row>
    <row spans="1:2" r="5">
      <c t="s" s="4" r="A5">
        <v>309</v>
      </c>
      <c t="s" s="4" r="B5">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11</v>
      </c>
      <c t="s" s="2" r="B1">
        <v>1</v>
      </c>
    </row>
    <row spans="1:2" r="2">
      <c t="s" s="2" r="B2">
        <v>2</v>
      </c>
    </row>
    <row spans="1:2" r="3">
      <c t="s" s="3" r="A3">
        <v>312</v>
      </c>
    </row>
    <row spans="1:2" r="4">
      <c t="s" s="4" r="A4">
        <v>313</v>
      </c>
      <c t="s" s="4" r="B4">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15</v>
      </c>
      <c t="s" s="2" r="B1">
        <v>1</v>
      </c>
    </row>
    <row spans="1:2" r="2">
      <c t="s" s="2" r="B2">
        <v>2</v>
      </c>
    </row>
    <row spans="1:2" r="3">
      <c t="s" s="3" r="A3">
        <v>210</v>
      </c>
    </row>
    <row spans="1:2" r="4">
      <c t="s" s="4" r="A4">
        <v>316</v>
      </c>
      <c t="s" s="4" r="B4">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8</v>
      </c>
      <c t="s" s="2" r="B1">
        <v>1</v>
      </c>
    </row>
    <row spans="1:2" r="2">
      <c t="s" s="2" r="B2">
        <v>2</v>
      </c>
    </row>
    <row spans="1:2" r="3">
      <c t="s" s="3" r="A3">
        <v>218</v>
      </c>
    </row>
    <row spans="1:2" r="4">
      <c t="s" s="4" r="A4">
        <v>319</v>
      </c>
      <c t="s" s="4" r="B4">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s="1" r="A1">
        <v>321</v>
      </c>
      <c t="s" s="2" r="B1">
        <v>322</v>
      </c>
      <c t="s" s="2" r="C1">
        <v>323</v>
      </c>
      <c t="s" s="2" r="D1">
        <v>2</v>
      </c>
    </row>
    <row spans="1:4" r="2">
      <c t="s" s="4" r="A2">
        <v>324</v>
      </c>
      <c t="n" s="6" r="C2">
        <v>5000000</v>
      </c>
    </row>
    <row spans="1:4" r="3">
      <c t="s" s="4" r="A3">
        <v>325</v>
      </c>
    </row>
    <row spans="1:4" r="4">
      <c t="s" s="4" r="A4">
        <v>326</v>
      </c>
      <c t="s" s="4" r="B4">
        <v>327</v>
      </c>
    </row>
    <row spans="1:4" r="5">
      <c t="s" s="4" r="A5">
        <v>328</v>
      </c>
    </row>
    <row spans="1:4" r="6">
      <c t="s" s="4" r="A6">
        <v>329</v>
      </c>
      <c t="n" s="6" r="D6">
        <v>1100000</v>
      </c>
    </row>
    <row spans="1:4" r="7">
      <c t="s" s="4" r="A7">
        <v>330</v>
      </c>
      <c t="s" s="4" r="D7">
        <v>3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v>
      </c>
      <c t="s" s="2" r="B1">
        <v>1</v>
      </c>
    </row>
    <row spans="1:3" r="2">
      <c t="s" s="2" r="B2">
        <v>2</v>
      </c>
      <c t="s" s="2" r="C2">
        <v>30</v>
      </c>
    </row>
    <row spans="1:3" r="3">
      <c t="s" s="3" r="A3">
        <v>85</v>
      </c>
    </row>
    <row spans="1:3" r="4">
      <c t="s" s="4" r="A4">
        <v>86</v>
      </c>
      <c t="n" s="7" r="B4">
        <v>25934</v>
      </c>
      <c t="n" s="7" r="C4">
        <v>18463</v>
      </c>
    </row>
    <row spans="1:3" r="5">
      <c t="s" s="4" r="A5">
        <v>87</v>
      </c>
      <c t="n" s="6" r="B5">
        <v>362</v>
      </c>
      <c t="n" s="6" r="C5">
        <v>130</v>
      </c>
    </row>
    <row spans="1:3" r="6">
      <c t="s" s="4" r="A6">
        <v>88</v>
      </c>
      <c t="n" s="6" r="B6">
        <v>834</v>
      </c>
      <c t="n" s="6" r="C6">
        <v>372</v>
      </c>
    </row>
    <row spans="1:3" r="7">
      <c t="s" s="4" r="A7">
        <v>89</v>
      </c>
      <c t="n" s="6" r="B7">
        <v>27130</v>
      </c>
      <c t="n" s="6" r="C7">
        <v>18965</v>
      </c>
    </row>
    <row spans="1:3" r="8">
      <c t="s" s="3" r="A8">
        <v>90</v>
      </c>
    </row>
    <row spans="1:3" r="9">
      <c t="s" s="4" r="A9">
        <v>91</v>
      </c>
      <c t="n" s="6" r="B9">
        <v>9939</v>
      </c>
      <c t="n" s="6" r="C9">
        <v>3612</v>
      </c>
    </row>
    <row spans="1:3" r="10">
      <c t="s" s="4" r="A10">
        <v>92</v>
      </c>
      <c t="n" s="6" r="B10">
        <v>6571</v>
      </c>
      <c t="n" s="6" r="C10">
        <v>4529</v>
      </c>
    </row>
    <row spans="1:3" r="11">
      <c t="s" s="4" r="A11">
        <v>93</v>
      </c>
      <c t="n" s="6" r="B11">
        <v>7253</v>
      </c>
      <c t="n" s="7" r="C11">
        <v>5095</v>
      </c>
    </row>
    <row spans="1:3" r="12">
      <c t="s" s="4" r="A12">
        <v>94</v>
      </c>
      <c t="n" s="6" r="B12">
        <v>5421</v>
      </c>
      <c t="s" s="4" r="C12">
        <v>35</v>
      </c>
    </row>
    <row spans="1:3" r="13">
      <c t="s" s="4" r="A13">
        <v>95</v>
      </c>
      <c t="n" s="6" r="B13">
        <v>282</v>
      </c>
      <c t="s" s="4" r="C13">
        <v>35</v>
      </c>
    </row>
    <row spans="1:3" r="14">
      <c t="s" s="4" r="A14">
        <v>96</v>
      </c>
      <c t="n" s="6" r="B14">
        <v>29466</v>
      </c>
      <c t="n" s="7" r="C14">
        <v>13236</v>
      </c>
    </row>
    <row spans="1:3" r="15">
      <c t="s" s="4" r="A15">
        <v>97</v>
      </c>
      <c t="n" s="6" r="B15">
        <v>-2336</v>
      </c>
      <c t="n" s="6" r="C15">
        <v>5729</v>
      </c>
    </row>
    <row spans="1:3" r="16">
      <c t="s" s="4" r="A16">
        <v>98</v>
      </c>
      <c t="n" s="6" r="B16">
        <v>-663</v>
      </c>
      <c t="n" s="6" r="C16">
        <v>2083</v>
      </c>
    </row>
    <row spans="1:3" r="17">
      <c t="s" s="4" r="A17">
        <v>99</v>
      </c>
      <c t="n" s="7" r="B17">
        <v>-1673</v>
      </c>
      <c t="n" s="6" r="C17">
        <v>3646</v>
      </c>
    </row>
    <row spans="1:3" r="18">
      <c t="s" s="4" r="A18">
        <v>100</v>
      </c>
      <c t="s" s="4" r="B18">
        <v>35</v>
      </c>
      <c t="n" s="6" r="C18">
        <v>500</v>
      </c>
    </row>
    <row spans="1:3" r="19">
      <c t="s" s="4" r="A19">
        <v>101</v>
      </c>
      <c t="n" s="7" r="B19">
        <v>-1673</v>
      </c>
      <c t="n" s="7" r="C19">
        <v>3146</v>
      </c>
    </row>
    <row spans="1:3" r="20">
      <c t="s" s="3" r="A20">
        <v>102</v>
      </c>
    </row>
    <row spans="1:3" r="21">
      <c t="s" s="4" r="A21">
        <v>103</v>
      </c>
      <c t="n" s="9" r="B21">
        <v>-0.27</v>
      </c>
      <c t="n" s="9" r="C21">
        <v>0.71</v>
      </c>
    </row>
    <row spans="1:3" r="22">
      <c t="s" s="4" r="A22">
        <v>104</v>
      </c>
      <c t="n" s="9" r="B22">
        <v>-0.27</v>
      </c>
      <c t="n" s="9" r="C22">
        <v>0.71</v>
      </c>
    </row>
    <row spans="1:3" r="23">
      <c t="s" s="3" r="A23">
        <v>105</v>
      </c>
    </row>
    <row spans="1:3" r="24">
      <c t="s" s="4" r="A24">
        <v>103</v>
      </c>
      <c t="n" s="6" r="B24">
        <v>6287</v>
      </c>
      <c t="n" s="6" r="C24">
        <v>4454</v>
      </c>
    </row>
    <row spans="1:3" r="25">
      <c t="s" s="4" r="A25">
        <v>104</v>
      </c>
      <c t="n" s="6" r="B25">
        <v>6287</v>
      </c>
      <c t="n" s="6" r="C25">
        <v>4454</v>
      </c>
    </row>
    <row spans="1:3" r="26">
      <c t="s" s="3" r="A26">
        <v>106</v>
      </c>
    </row>
    <row spans="1:3" r="27">
      <c t="s" s="4" r="A27">
        <v>99</v>
      </c>
      <c t="n" s="7" r="B27">
        <v>-1673</v>
      </c>
      <c t="n" s="7" r="C27">
        <v>3646</v>
      </c>
    </row>
    <row spans="1:3" r="28">
      <c t="s" s="4" r="A28">
        <v>107</v>
      </c>
      <c t="n" s="6" r="B28">
        <v>-61</v>
      </c>
      <c t="n" s="6" r="C28">
        <v>-1</v>
      </c>
    </row>
    <row spans="1:3" r="29">
      <c t="s" s="4" r="A29">
        <v>108</v>
      </c>
      <c t="n" s="7" r="B29">
        <v>-1734</v>
      </c>
      <c t="n" s="7" r="C29">
        <v>36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3"/>
    <col customWidth="1" max="2" min="2" width="21"/>
    <col customWidth="1" max="3" min="3" width="21"/>
  </cols>
  <sheetData>
    <row spans="1:3" r="1">
      <c t="s" s="1" r="A1">
        <v>332</v>
      </c>
      <c t="s" s="2" r="B1">
        <v>1</v>
      </c>
    </row>
    <row spans="1:3" r="2">
      <c t="s" s="2" r="B2">
        <v>333</v>
      </c>
      <c t="s" s="2" r="C2">
        <v>334</v>
      </c>
    </row>
    <row spans="1:3" r="3">
      <c t="s" s="4" r="A3">
        <v>335</v>
      </c>
      <c t="s" s="4" r="B3">
        <v>336</v>
      </c>
    </row>
    <row spans="1:3" r="4">
      <c t="s" s="4" r="A4">
        <v>337</v>
      </c>
      <c t="n" s="7" r="B4">
        <v>250000</v>
      </c>
    </row>
    <row spans="1:3" r="5">
      <c t="s" s="4" r="A5">
        <v>338</v>
      </c>
      <c t="n" s="6" r="B5">
        <v>214000</v>
      </c>
      <c t="n" s="7" r="C5">
        <v>123000</v>
      </c>
    </row>
    <row spans="1:3" r="6">
      <c t="s" s="4" r="A6">
        <v>339</v>
      </c>
      <c t="n" s="7" r="B6">
        <v>0</v>
      </c>
      <c t="n" s="7" r="C6">
        <v>0</v>
      </c>
    </row>
    <row spans="1:3" r="7">
      <c t="s" s="4" r="A7">
        <v>340</v>
      </c>
      <c t="n" s="6" r="B7">
        <v>63</v>
      </c>
    </row>
    <row spans="1:3" r="8">
      <c t="s" s="4" r="A8">
        <v>341</v>
      </c>
      <c t="n" s="6" r="B8">
        <v>64</v>
      </c>
    </row>
    <row spans="1:3" r="9">
      <c t="s" s="4" r="A9">
        <v>342</v>
      </c>
      <c t="n" s="6" r="B9">
        <v>44</v>
      </c>
    </row>
    <row spans="1:3" r="10">
      <c t="s" s="4" r="A10">
        <v>343</v>
      </c>
      <c t="n" s="6" r="B10">
        <v>254</v>
      </c>
    </row>
    <row spans="1:3" r="11">
      <c t="s" s="4" r="A11">
        <v>344</v>
      </c>
    </row>
    <row spans="1:3" r="12">
      <c t="s" s="4" r="A12">
        <v>345</v>
      </c>
      <c t="s" s="4" r="B12">
        <v>346</v>
      </c>
    </row>
    <row spans="1:3" r="13">
      <c t="s" s="4" r="A13">
        <v>347</v>
      </c>
    </row>
    <row spans="1:3" r="14">
      <c t="s" s="4" r="A14">
        <v>345</v>
      </c>
      <c t="s" s="4" r="B14">
        <v>348</v>
      </c>
    </row>
    <row spans="1:3" r="15">
      <c t="s" s="4" r="A15">
        <v>349</v>
      </c>
    </row>
    <row spans="1:3" r="16">
      <c t="s" s="4" r="A16">
        <v>345</v>
      </c>
      <c t="s" s="4" r="B16">
        <v>350</v>
      </c>
    </row>
    <row spans="1:3" r="17">
      <c t="s" s="4" r="A17">
        <v>351</v>
      </c>
    </row>
    <row spans="1:3" r="18">
      <c t="s" s="4" r="A18">
        <v>352</v>
      </c>
      <c t="s" s="4" r="B18">
        <v>353</v>
      </c>
    </row>
    <row spans="1:3" r="19">
      <c t="s" s="4" r="A19">
        <v>354</v>
      </c>
    </row>
    <row spans="1:3" r="20">
      <c t="s" s="4" r="A20">
        <v>352</v>
      </c>
      <c t="s" s="4" r="B20">
        <v>355</v>
      </c>
    </row>
    <row spans="1:3" r="21">
      <c t="s" s="4" r="A21">
        <v>356</v>
      </c>
    </row>
    <row spans="1:3" r="22">
      <c t="s" s="4" r="A22">
        <v>352</v>
      </c>
      <c t="s" s="4" r="B22">
        <v>357</v>
      </c>
    </row>
    <row spans="1:3" r="23">
      <c t="s" s="4" r="A23">
        <v>358</v>
      </c>
    </row>
    <row spans="1:3" r="24">
      <c t="s" s="4" r="A24">
        <v>352</v>
      </c>
      <c t="s" s="4" r="B24">
        <v>359</v>
      </c>
    </row>
    <row spans="1:3" r="25">
      <c t="s" s="4" r="A25">
        <v>360</v>
      </c>
    </row>
    <row spans="1:3" r="26">
      <c t="s" s="4" r="A26">
        <v>352</v>
      </c>
      <c t="s" s="4" r="B26">
        <v>361</v>
      </c>
    </row>
    <row spans="1:3" r="27">
      <c t="s" s="4" r="A27">
        <v>362</v>
      </c>
    </row>
    <row spans="1:3" r="28">
      <c t="s" s="4" r="A28">
        <v>352</v>
      </c>
      <c t="s" s="4" r="B28">
        <v>363</v>
      </c>
    </row>
    <row spans="1:3" r="29">
      <c t="s" s="4" r="A29">
        <v>364</v>
      </c>
    </row>
    <row spans="1:3" r="30">
      <c t="s" s="4" r="A30">
        <v>352</v>
      </c>
      <c t="s" s="4" r="B30">
        <v>365</v>
      </c>
    </row>
    <row spans="1:3" r="31">
      <c t="s" s="4" r="A31">
        <v>366</v>
      </c>
    </row>
    <row spans="1:3" r="32">
      <c t="s" s="4" r="A32">
        <v>352</v>
      </c>
      <c t="s" s="4" r="B32">
        <v>367</v>
      </c>
    </row>
    <row spans="1:3" r="33">
      <c t="s" s="4" r="A33">
        <v>368</v>
      </c>
    </row>
    <row spans="1:3" r="34">
      <c t="s" s="4" r="A34">
        <v>352</v>
      </c>
      <c t="s" s="4" r="B34">
        <v>3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27"/>
    <col customWidth="1" max="3" min="3" width="27"/>
  </cols>
  <sheetData>
    <row spans="1:3" r="1">
      <c t="s" s="1" r="A1">
        <v>370</v>
      </c>
      <c t="s" s="2" r="B1">
        <v>371</v>
      </c>
      <c t="s" s="2" r="C1">
        <v>372</v>
      </c>
    </row>
    <row spans="1:3" r="2">
      <c t="s" s="4" r="A2">
        <v>373</v>
      </c>
      <c t="n" s="6" r="B2">
        <v>107</v>
      </c>
      <c t="n" s="6" r="C2">
        <v>56</v>
      </c>
    </row>
    <row spans="1:3" r="3">
      <c t="s" s="4" r="A3">
        <v>374</v>
      </c>
      <c t="n" s="7" r="B3">
        <v>20332</v>
      </c>
      <c t="n" s="7" r="C3">
        <v>10515</v>
      </c>
    </row>
    <row spans="1:3" r="4">
      <c t="s" s="4" r="A4">
        <v>375</v>
      </c>
      <c t="n" s="6" r="B4">
        <v>20238</v>
      </c>
      <c t="n" s="7" r="C4">
        <v>10514</v>
      </c>
    </row>
    <row spans="1:3" r="5">
      <c t="s" s="4" r="A5">
        <v>376</v>
      </c>
      <c t="n" s="6" r="B5">
        <v>1000</v>
      </c>
    </row>
    <row spans="1:3" r="6">
      <c t="s" s="4" r="A6">
        <v>377</v>
      </c>
      <c t="n" s="6" r="B6">
        <v>248</v>
      </c>
    </row>
    <row spans="1:3" r="7">
      <c t="s" s="4" r="A7">
        <v>378</v>
      </c>
    </row>
    <row spans="1:3" r="8">
      <c t="s" s="4" r="A8">
        <v>379</v>
      </c>
      <c t="n" s="6" r="B8">
        <v>2000</v>
      </c>
    </row>
    <row spans="1:3" r="9">
      <c t="s" s="4" r="A9">
        <v>374</v>
      </c>
      <c t="n" s="6" r="B9">
        <v>2004</v>
      </c>
    </row>
    <row spans="1:3" r="10">
      <c t="s" s="4" r="A10">
        <v>375</v>
      </c>
      <c t="n" s="7" r="B10">
        <v>20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80</v>
      </c>
      <c t="s" s="2" r="B1">
        <v>2</v>
      </c>
      <c t="s" s="2" r="C1">
        <v>30</v>
      </c>
    </row>
    <row spans="1:3" r="2">
      <c t="s" s="3" r="A2">
        <v>381</v>
      </c>
    </row>
    <row spans="1:3" r="3">
      <c t="s" s="4" r="A3">
        <v>374</v>
      </c>
      <c t="n" s="7" r="B3">
        <v>20332</v>
      </c>
      <c t="n" s="7" r="C3">
        <v>10515</v>
      </c>
    </row>
    <row spans="1:3" r="4">
      <c t="s" s="4" r="A4">
        <v>382</v>
      </c>
      <c t="n" s="6" r="B4">
        <v>32</v>
      </c>
      <c t="n" s="6" r="C4">
        <v>16</v>
      </c>
    </row>
    <row spans="1:3" r="5">
      <c t="s" s="4" r="A5">
        <v>383</v>
      </c>
      <c t="n" s="6" r="B5">
        <v>-126</v>
      </c>
      <c t="n" s="6" r="C5">
        <v>-17</v>
      </c>
    </row>
    <row spans="1:3" r="6">
      <c t="s" s="4" r="A6">
        <v>375</v>
      </c>
      <c t="n" s="6" r="B6">
        <v>20238</v>
      </c>
      <c t="n" s="6" r="C6">
        <v>10514</v>
      </c>
    </row>
    <row spans="1:3" r="7">
      <c t="s" s="4" r="A7">
        <v>384</v>
      </c>
    </row>
    <row spans="1:3" r="8">
      <c t="s" s="3" r="A8">
        <v>381</v>
      </c>
    </row>
    <row spans="1:3" r="9">
      <c t="s" s="4" r="A9">
        <v>374</v>
      </c>
      <c t="n" s="6" r="B9">
        <v>1929</v>
      </c>
      <c t="n" s="6" r="C9">
        <v>141</v>
      </c>
    </row>
    <row spans="1:3" r="10">
      <c t="s" s="4" r="A10">
        <v>382</v>
      </c>
      <c t="n" s="6" r="B10">
        <v>4</v>
      </c>
    </row>
    <row spans="1:3" r="11">
      <c t="s" s="4" r="A11">
        <v>383</v>
      </c>
      <c t="n" s="6" r="B11">
        <v>-14</v>
      </c>
    </row>
    <row spans="1:3" r="12">
      <c t="s" s="4" r="A12">
        <v>375</v>
      </c>
      <c t="n" s="6" r="B12">
        <v>1919</v>
      </c>
      <c t="n" s="6" r="C12">
        <v>141</v>
      </c>
    </row>
    <row spans="1:3" r="13">
      <c t="s" s="4" r="A13">
        <v>385</v>
      </c>
    </row>
    <row spans="1:3" r="14">
      <c t="s" s="3" r="A14">
        <v>381</v>
      </c>
    </row>
    <row spans="1:3" r="15">
      <c t="s" s="4" r="A15">
        <v>374</v>
      </c>
      <c t="n" s="6" r="B15">
        <v>1656</v>
      </c>
      <c t="n" s="6" r="C15">
        <v>295</v>
      </c>
    </row>
    <row spans="1:3" r="16">
      <c t="s" s="4" r="A16">
        <v>382</v>
      </c>
      <c t="n" s="6" r="B16">
        <v>2</v>
      </c>
    </row>
    <row spans="1:3" r="17">
      <c t="s" s="4" r="A17">
        <v>383</v>
      </c>
      <c t="n" s="6" r="B17">
        <v>-7</v>
      </c>
    </row>
    <row spans="1:3" r="18">
      <c t="s" s="4" r="A18">
        <v>375</v>
      </c>
      <c t="n" s="6" r="B18">
        <v>1651</v>
      </c>
      <c t="n" s="6" r="C18">
        <v>295</v>
      </c>
    </row>
    <row spans="1:3" r="19">
      <c t="s" s="4" r="A19">
        <v>386</v>
      </c>
    </row>
    <row spans="1:3" r="20">
      <c t="s" s="3" r="A20">
        <v>381</v>
      </c>
    </row>
    <row spans="1:3" r="21">
      <c t="s" s="4" r="A21">
        <v>374</v>
      </c>
      <c t="n" s="6" r="B21">
        <v>7844</v>
      </c>
      <c t="n" s="6" r="C21">
        <v>4179</v>
      </c>
    </row>
    <row spans="1:3" r="22">
      <c t="s" s="4" r="A22">
        <v>382</v>
      </c>
      <c t="n" s="6" r="B22">
        <v>10</v>
      </c>
      <c t="n" s="6" r="C22">
        <v>6</v>
      </c>
    </row>
    <row spans="1:3" r="23">
      <c t="s" s="4" r="A23">
        <v>383</v>
      </c>
      <c t="n" s="6" r="B23">
        <v>-44</v>
      </c>
      <c t="n" s="6" r="C23">
        <v>-7</v>
      </c>
    </row>
    <row spans="1:3" r="24">
      <c t="s" s="4" r="A24">
        <v>375</v>
      </c>
      <c t="n" s="6" r="B24">
        <v>7810</v>
      </c>
      <c t="n" s="6" r="C24">
        <v>4178</v>
      </c>
    </row>
    <row spans="1:3" r="25">
      <c t="s" s="4" r="A25">
        <v>387</v>
      </c>
    </row>
    <row spans="1:3" r="26">
      <c t="s" s="3" r="A26">
        <v>381</v>
      </c>
    </row>
    <row spans="1:3" r="27">
      <c t="s" s="4" r="A27">
        <v>374</v>
      </c>
      <c t="n" s="6" r="B27">
        <v>8903</v>
      </c>
      <c t="n" s="6" r="C27">
        <v>5900</v>
      </c>
    </row>
    <row spans="1:3" r="28">
      <c t="s" s="4" r="A28">
        <v>382</v>
      </c>
      <c t="n" s="6" r="B28">
        <v>16</v>
      </c>
      <c t="n" s="6" r="C28">
        <v>10</v>
      </c>
    </row>
    <row spans="1:3" r="29">
      <c t="s" s="4" r="A29">
        <v>383</v>
      </c>
      <c t="n" s="6" r="B29">
        <v>-61</v>
      </c>
      <c t="n" s="6" r="C29">
        <v>-10</v>
      </c>
    </row>
    <row spans="1:3" r="30">
      <c t="s" s="4" r="A30">
        <v>375</v>
      </c>
      <c t="n" s="7" r="B30">
        <v>8858</v>
      </c>
      <c t="n" s="7" r="C30">
        <v>59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88</v>
      </c>
      <c t="s" s="2" r="B1">
        <v>2</v>
      </c>
      <c t="s" s="2" r="C1">
        <v>30</v>
      </c>
    </row>
    <row spans="1:3" r="2">
      <c t="s" s="3" r="A2">
        <v>179</v>
      </c>
    </row>
    <row spans="1:3" r="3">
      <c t="s" s="4" r="A3">
        <v>389</v>
      </c>
      <c t="n" s="7" r="B3">
        <v>1012</v>
      </c>
    </row>
    <row spans="1:3" r="4">
      <c t="s" s="4" r="A4">
        <v>390</v>
      </c>
      <c t="n" s="6" r="B4">
        <v>10468</v>
      </c>
    </row>
    <row spans="1:3" r="5">
      <c t="s" s="4" r="A5">
        <v>391</v>
      </c>
      <c t="n" s="6" r="B5">
        <v>2264</v>
      </c>
    </row>
    <row spans="1:3" r="6">
      <c t="s" s="4" r="A6">
        <v>392</v>
      </c>
      <c t="n" s="6" r="B6">
        <v>6588</v>
      </c>
    </row>
    <row spans="1:3" r="7">
      <c t="s" s="4" r="A7">
        <v>116</v>
      </c>
      <c t="n" s="6" r="B7">
        <v>20332</v>
      </c>
      <c t="n" s="7" r="C7">
        <v>10515</v>
      </c>
    </row>
    <row spans="1:3" r="8">
      <c t="s" s="4" r="A8">
        <v>389</v>
      </c>
      <c t="n" s="6" r="B8">
        <v>1012</v>
      </c>
    </row>
    <row spans="1:3" r="9">
      <c t="s" s="4" r="A9">
        <v>390</v>
      </c>
      <c t="n" s="6" r="B9">
        <v>10414</v>
      </c>
    </row>
    <row spans="1:3" r="10">
      <c t="s" s="4" r="A10">
        <v>391</v>
      </c>
      <c t="n" s="6" r="B10">
        <v>2259</v>
      </c>
    </row>
    <row spans="1:3" r="11">
      <c t="s" s="4" r="A11">
        <v>392</v>
      </c>
      <c t="n" s="6" r="B11">
        <v>6553</v>
      </c>
    </row>
    <row spans="1:3" r="12">
      <c t="s" s="4" r="A12">
        <v>116</v>
      </c>
      <c t="n" s="7" r="B12">
        <v>20238</v>
      </c>
      <c t="n" s="7" r="C12">
        <v>105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393</v>
      </c>
      <c t="s" s="2" r="B1">
        <v>1</v>
      </c>
    </row>
    <row spans="1:3" r="2">
      <c t="s" s="2" r="B2">
        <v>2</v>
      </c>
      <c t="s" s="2" r="C2">
        <v>30</v>
      </c>
    </row>
    <row spans="1:3" r="3">
      <c t="s" s="4" r="A3">
        <v>394</v>
      </c>
      <c t="n" s="7" r="B3">
        <v>14002000</v>
      </c>
      <c t="n" s="7" r="C3">
        <v>5820000</v>
      </c>
    </row>
    <row spans="1:3" r="4">
      <c t="s" s="4" r="A4">
        <v>395</v>
      </c>
      <c t="n" s="7" r="B4">
        <v>-126000</v>
      </c>
      <c t="n" s="7" r="C4">
        <v>-17000</v>
      </c>
    </row>
    <row spans="1:3" r="5">
      <c t="s" s="4" r="A5">
        <v>396</v>
      </c>
      <c t="s" s="4" r="B5">
        <v>35</v>
      </c>
      <c t="s" s="4" r="C5">
        <v>35</v>
      </c>
    </row>
    <row spans="1:3" r="6">
      <c t="s" s="4" r="A6">
        <v>397</v>
      </c>
      <c t="n" s="7" r="B6">
        <v>14002000</v>
      </c>
      <c t="n" s="7" r="C6">
        <v>5820000</v>
      </c>
    </row>
    <row spans="1:3" r="7">
      <c t="s" s="4" r="A7">
        <v>398</v>
      </c>
      <c t="n" s="6" r="B7">
        <v>-126000</v>
      </c>
      <c t="n" s="6" r="C7">
        <v>-17000</v>
      </c>
    </row>
    <row spans="1:3" r="8">
      <c t="s" s="4" r="A8">
        <v>384</v>
      </c>
    </row>
    <row spans="1:3" r="9">
      <c t="s" s="4" r="A9">
        <v>394</v>
      </c>
      <c t="n" s="6" r="B9">
        <v>1293000</v>
      </c>
      <c t="n" s="7" r="C9">
        <v>65000</v>
      </c>
    </row>
    <row spans="1:3" r="10">
      <c t="s" s="4" r="A10">
        <v>395</v>
      </c>
      <c t="n" s="7" r="B10">
        <v>-14000</v>
      </c>
      <c t="s" s="4" r="C10">
        <v>35</v>
      </c>
    </row>
    <row spans="1:3" r="11">
      <c t="s" s="4" r="A11">
        <v>396</v>
      </c>
      <c t="s" s="4" r="B11">
        <v>35</v>
      </c>
      <c t="s" s="4" r="C11">
        <v>35</v>
      </c>
    </row>
    <row spans="1:3" r="12">
      <c t="s" s="4" r="A12">
        <v>397</v>
      </c>
      <c t="n" s="7" r="B12">
        <v>1293000</v>
      </c>
      <c t="n" s="7" r="C12">
        <v>65000</v>
      </c>
    </row>
    <row spans="1:3" r="13">
      <c t="s" s="4" r="A13">
        <v>398</v>
      </c>
      <c t="n" s="6" r="B13">
        <v>-14000</v>
      </c>
      <c t="s" s="4" r="C13">
        <v>35</v>
      </c>
    </row>
    <row spans="1:3" r="14">
      <c t="s" s="4" r="A14">
        <v>385</v>
      </c>
    </row>
    <row spans="1:3" r="15">
      <c t="s" s="4" r="A15">
        <v>394</v>
      </c>
      <c t="n" s="6" r="B15">
        <v>1014000</v>
      </c>
      <c t="n" s="7" r="C15">
        <v>250000</v>
      </c>
    </row>
    <row spans="1:3" r="16">
      <c t="s" s="4" r="A16">
        <v>395</v>
      </c>
      <c t="n" s="7" r="B16">
        <v>-7000</v>
      </c>
      <c t="s" s="4" r="C16">
        <v>35</v>
      </c>
    </row>
    <row spans="1:3" r="17">
      <c t="s" s="4" r="A17">
        <v>396</v>
      </c>
      <c t="s" s="4" r="B17">
        <v>35</v>
      </c>
      <c t="s" s="4" r="C17">
        <v>35</v>
      </c>
    </row>
    <row spans="1:3" r="18">
      <c t="s" s="4" r="A18">
        <v>397</v>
      </c>
      <c t="n" s="7" r="B18">
        <v>1014000</v>
      </c>
      <c t="n" s="7" r="C18">
        <v>250000</v>
      </c>
    </row>
    <row spans="1:3" r="19">
      <c t="s" s="4" r="A19">
        <v>398</v>
      </c>
      <c t="n" s="6" r="B19">
        <v>-7000</v>
      </c>
      <c t="s" s="4" r="C19">
        <v>35</v>
      </c>
    </row>
    <row spans="1:3" r="20">
      <c t="s" s="4" r="A20">
        <v>386</v>
      </c>
    </row>
    <row spans="1:3" r="21">
      <c t="s" s="4" r="A21">
        <v>394</v>
      </c>
      <c t="n" s="6" r="B21">
        <v>6499000</v>
      </c>
      <c t="n" s="7" r="C21">
        <v>2332000</v>
      </c>
    </row>
    <row spans="1:3" r="22">
      <c t="s" s="4" r="A22">
        <v>395</v>
      </c>
      <c t="n" s="7" r="B22">
        <v>-44000</v>
      </c>
      <c t="n" s="7" r="C22">
        <v>-7000</v>
      </c>
    </row>
    <row spans="1:3" r="23">
      <c t="s" s="4" r="A23">
        <v>396</v>
      </c>
      <c t="s" s="4" r="B23">
        <v>35</v>
      </c>
      <c t="s" s="4" r="C23">
        <v>35</v>
      </c>
    </row>
    <row spans="1:3" r="24">
      <c t="s" s="4" r="A24">
        <v>397</v>
      </c>
      <c t="n" s="7" r="B24">
        <v>6499000</v>
      </c>
      <c t="n" s="7" r="C24">
        <v>2332000</v>
      </c>
    </row>
    <row spans="1:3" r="25">
      <c t="s" s="4" r="A25">
        <v>398</v>
      </c>
      <c t="n" s="6" r="B25">
        <v>-44000</v>
      </c>
      <c t="n" s="6" r="C25">
        <v>-7000</v>
      </c>
    </row>
    <row spans="1:3" r="26">
      <c t="s" s="4" r="A26">
        <v>387</v>
      </c>
    </row>
    <row spans="1:3" r="27">
      <c t="s" s="4" r="A27">
        <v>394</v>
      </c>
      <c t="n" s="6" r="B27">
        <v>5196000</v>
      </c>
      <c t="n" s="6" r="C27">
        <v>3173000</v>
      </c>
    </row>
    <row spans="1:3" r="28">
      <c t="s" s="4" r="A28">
        <v>395</v>
      </c>
      <c t="n" s="7" r="B28">
        <v>-61000</v>
      </c>
      <c t="n" s="7" r="C28">
        <v>-10000</v>
      </c>
    </row>
    <row spans="1:3" r="29">
      <c t="s" s="4" r="A29">
        <v>396</v>
      </c>
      <c t="s" s="4" r="B29">
        <v>35</v>
      </c>
      <c t="s" s="4" r="C29">
        <v>35</v>
      </c>
    </row>
    <row spans="1:3" r="30">
      <c t="s" s="4" r="A30">
        <v>397</v>
      </c>
      <c t="n" s="7" r="B30">
        <v>5196000</v>
      </c>
      <c t="n" s="7" r="C30">
        <v>3173000</v>
      </c>
    </row>
    <row spans="1:3" r="31">
      <c t="s" s="4" r="A31">
        <v>398</v>
      </c>
      <c t="n" s="7" r="B31">
        <v>-61000</v>
      </c>
      <c t="n" s="7" r="C31">
        <v>-1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399</v>
      </c>
      <c t="s" s="2" r="B1">
        <v>1</v>
      </c>
    </row>
    <row spans="1:3" r="2">
      <c t="s" s="2" r="B2">
        <v>2</v>
      </c>
      <c t="s" s="2" r="C2">
        <v>30</v>
      </c>
    </row>
    <row spans="1:3" r="3">
      <c t="s" s="3" r="A3">
        <v>400</v>
      </c>
    </row>
    <row spans="1:3" r="4">
      <c t="s" s="4" r="A4">
        <v>401</v>
      </c>
      <c t="n" s="7" r="B4">
        <v>399</v>
      </c>
      <c t="n" s="7" r="C4">
        <v>150</v>
      </c>
    </row>
    <row spans="1:3" r="5">
      <c t="s" s="4" r="A5">
        <v>402</v>
      </c>
      <c t="n" s="6" r="B5">
        <v>-37</v>
      </c>
      <c t="n" s="6" r="C5">
        <v>-20</v>
      </c>
    </row>
    <row spans="1:3" r="6">
      <c t="s" s="4" r="A6">
        <v>87</v>
      </c>
      <c t="n" s="6" r="B6">
        <v>362</v>
      </c>
      <c t="n" s="6" r="C6">
        <v>130</v>
      </c>
    </row>
    <row spans="1:3" r="7">
      <c t="s" s="4" r="A7">
        <v>403</v>
      </c>
    </row>
    <row spans="1:3" r="8">
      <c t="s" s="3" r="A8">
        <v>400</v>
      </c>
    </row>
    <row spans="1:3" r="9">
      <c t="s" s="4" r="A9">
        <v>401</v>
      </c>
      <c t="n" s="6" r="B9">
        <v>285</v>
      </c>
      <c t="n" s="6" r="C9">
        <v>82</v>
      </c>
    </row>
    <row spans="1:3" r="10">
      <c t="s" s="4" r="A10">
        <v>404</v>
      </c>
    </row>
    <row spans="1:3" r="11">
      <c t="s" s="3" r="A11">
        <v>400</v>
      </c>
    </row>
    <row spans="1:3" r="12">
      <c t="s" s="4" r="A12">
        <v>401</v>
      </c>
      <c t="n" s="7" r="B12">
        <v>114</v>
      </c>
      <c t="n" s="7" r="C12">
        <v>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22"/>
    <col customWidth="1" max="3" min="3" width="21"/>
  </cols>
  <sheetData>
    <row spans="1:3" r="1">
      <c t="s" s="1" r="A1">
        <v>405</v>
      </c>
      <c t="s" s="2" r="B1">
        <v>1</v>
      </c>
    </row>
    <row spans="1:3" r="2">
      <c t="s" s="2" r="B2">
        <v>406</v>
      </c>
      <c t="s" s="2" r="C2">
        <v>334</v>
      </c>
    </row>
    <row spans="1:3" r="3">
      <c t="s" s="4" r="A3">
        <v>407</v>
      </c>
      <c t="n" s="7" r="B3">
        <v>13422</v>
      </c>
      <c t="n" s="7" r="C3">
        <v>7934</v>
      </c>
    </row>
    <row spans="1:3" r="4">
      <c t="s" s="4" r="A4">
        <v>408</v>
      </c>
      <c t="n" s="6" r="B4">
        <v>495</v>
      </c>
    </row>
    <row spans="1:3" r="5">
      <c t="s" s="4" r="A5">
        <v>409</v>
      </c>
    </row>
    <row spans="1:3" r="6">
      <c t="s" s="4" r="A6">
        <v>410</v>
      </c>
      <c t="s" s="4" r="B6">
        <v>327</v>
      </c>
    </row>
    <row spans="1:3" r="7">
      <c t="s" s="4" r="A7">
        <v>411</v>
      </c>
    </row>
    <row spans="1:3" r="8">
      <c t="s" s="4" r="A8">
        <v>410</v>
      </c>
      <c t="s" s="4" r="B8">
        <v>412</v>
      </c>
    </row>
    <row spans="1:3" r="9">
      <c t="s" s="4" r="A9">
        <v>413</v>
      </c>
    </row>
    <row spans="1:3" r="10">
      <c t="s" s="4" r="A10">
        <v>407</v>
      </c>
      <c t="n" s="7" r="B10">
        <v>342</v>
      </c>
      <c t="n" s="6" r="C10">
        <v>139</v>
      </c>
    </row>
    <row spans="1:3" r="11">
      <c t="s" s="4" r="A11">
        <v>414</v>
      </c>
      <c t="n" s="6" r="B11">
        <v>250</v>
      </c>
    </row>
    <row spans="1:3" r="12">
      <c t="s" s="4" r="A12">
        <v>415</v>
      </c>
      <c t="n" s="7" r="B12">
        <v>1750</v>
      </c>
    </row>
    <row spans="1:3" r="13">
      <c t="s" s="4" r="A13">
        <v>416</v>
      </c>
      <c t="n" s="6" r="B13">
        <v>144</v>
      </c>
    </row>
    <row spans="1:3" r="14">
      <c t="s" s="4" r="A14">
        <v>417</v>
      </c>
    </row>
    <row spans="1:3" r="15">
      <c t="s" s="4" r="A15">
        <v>407</v>
      </c>
      <c t="n" s="7" r="C15">
        <v>13080</v>
      </c>
    </row>
    <row spans="1:3" r="16">
      <c t="s" s="4" r="A16">
        <v>414</v>
      </c>
      <c t="n" s="7" r="B16">
        <v>4000</v>
      </c>
    </row>
    <row spans="1:3" r="17">
      <c t="s" s="4" r="A17">
        <v>415</v>
      </c>
      <c t="n" s="6" r="B17">
        <v>121000</v>
      </c>
    </row>
    <row spans="1:3" r="18">
      <c t="s" s="4" r="A18">
        <v>418</v>
      </c>
      <c t="n" s="6" r="B18">
        <v>5000</v>
      </c>
    </row>
    <row spans="1:3" r="19">
      <c t="s" s="4" r="A19">
        <v>419</v>
      </c>
    </row>
    <row spans="1:3" r="20">
      <c t="s" s="4" r="A20">
        <v>407</v>
      </c>
      <c t="n" s="6" r="B20">
        <v>7795</v>
      </c>
    </row>
    <row spans="1:3" r="21">
      <c t="s" s="4" r="A21">
        <v>415</v>
      </c>
      <c t="n" s="7" r="B21">
        <v>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420</v>
      </c>
      <c t="s" s="2" r="B1">
        <v>1</v>
      </c>
    </row>
    <row spans="1:3" r="2">
      <c t="s" s="2" r="B2">
        <v>2</v>
      </c>
      <c t="s" s="2" r="C2">
        <v>30</v>
      </c>
    </row>
    <row spans="1:3" r="3">
      <c t="s" s="3" r="A3">
        <v>421</v>
      </c>
    </row>
    <row spans="1:3" r="4">
      <c t="s" s="4" r="A4">
        <v>422</v>
      </c>
      <c t="n" s="7" r="B4">
        <v>42677</v>
      </c>
      <c t="n" s="7" r="C4">
        <v>32662</v>
      </c>
    </row>
    <row spans="1:3" r="5">
      <c t="s" s="4" r="A5">
        <v>423</v>
      </c>
      <c t="n" s="6" r="B5">
        <v>1174</v>
      </c>
    </row>
    <row spans="1:3" r="6">
      <c t="s" s="4" r="A6">
        <v>424</v>
      </c>
      <c t="n" s="6" r="B6">
        <v>-13422</v>
      </c>
      <c t="n" s="6" r="C6">
        <v>-7934</v>
      </c>
    </row>
    <row spans="1:3" r="7">
      <c t="s" s="4" r="A7">
        <v>425</v>
      </c>
      <c t="n" s="6" r="B7">
        <v>30429</v>
      </c>
      <c t="n" s="6" r="C7">
        <v>24729</v>
      </c>
    </row>
    <row spans="1:3" r="8">
      <c t="s" s="3" r="A8">
        <v>426</v>
      </c>
    </row>
    <row spans="1:3" r="9">
      <c t="s" s="4" r="A9">
        <v>422</v>
      </c>
      <c t="n" s="6" r="B9">
        <v>37699</v>
      </c>
      <c t="n" s="6" r="C9">
        <v>25963</v>
      </c>
    </row>
    <row spans="1:3" r="10">
      <c t="s" s="4" r="A10">
        <v>423</v>
      </c>
      <c t="n" s="6" r="B10">
        <v>413</v>
      </c>
    </row>
    <row spans="1:3" r="11">
      <c t="s" s="4" r="A11">
        <v>424</v>
      </c>
      <c t="n" s="6" r="B11">
        <v>-12178</v>
      </c>
      <c t="n" s="6" r="C11">
        <v>-7500</v>
      </c>
    </row>
    <row spans="1:3" r="12">
      <c t="s" s="4" r="A12">
        <v>116</v>
      </c>
      <c t="n" s="6" r="B12">
        <v>25934</v>
      </c>
      <c t="n" s="6" r="C12">
        <v>18463</v>
      </c>
    </row>
    <row spans="1:3" r="13">
      <c t="s" s="3" r="A13">
        <v>427</v>
      </c>
    </row>
    <row spans="1:3" r="14">
      <c t="s" s="4" r="A14">
        <v>422</v>
      </c>
      <c t="n" s="6" r="B14">
        <v>10316</v>
      </c>
      <c t="n" s="6" r="C14">
        <v>4380</v>
      </c>
    </row>
    <row spans="1:3" r="15">
      <c t="s" s="4" r="A15">
        <v>423</v>
      </c>
      <c t="n" s="6" r="B15">
        <v>90</v>
      </c>
    </row>
    <row spans="1:3" r="16">
      <c t="s" s="4" r="A16">
        <v>424</v>
      </c>
      <c t="n" s="6" r="B16">
        <v>-467</v>
      </c>
      <c t="n" s="6" r="C16">
        <v>-768</v>
      </c>
    </row>
    <row spans="1:3" r="17">
      <c t="s" s="4" r="A17">
        <v>116</v>
      </c>
      <c t="n" s="7" r="B17">
        <v>9939</v>
      </c>
      <c t="n" s="7" r="C17">
        <v>36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428</v>
      </c>
      <c t="s" s="2" r="B1">
        <v>1</v>
      </c>
    </row>
    <row spans="1:3" r="2">
      <c t="s" s="2" r="B2">
        <v>2</v>
      </c>
      <c t="s" s="2" r="C2">
        <v>30</v>
      </c>
    </row>
    <row spans="1:3" r="3">
      <c t="s" s="3" r="A3">
        <v>184</v>
      </c>
    </row>
    <row spans="1:3" r="4">
      <c t="s" s="4" r="A4">
        <v>429</v>
      </c>
      <c t="n" s="7" r="B4">
        <v>3091</v>
      </c>
      <c t="n" s="7" r="C4">
        <v>1925</v>
      </c>
    </row>
    <row spans="1:3" r="5">
      <c t="s" s="4" r="A5">
        <v>430</v>
      </c>
      <c t="n" s="6" r="B5">
        <v>7510</v>
      </c>
      <c t="n" s="6" r="C5">
        <v>5695</v>
      </c>
    </row>
    <row spans="1:3" r="6">
      <c t="s" s="4" r="A6">
        <v>431</v>
      </c>
      <c t="n" s="6" r="B6">
        <v>-6571</v>
      </c>
      <c t="n" s="6" r="C6">
        <v>-4529</v>
      </c>
    </row>
    <row spans="1:3" r="7">
      <c t="s" s="4" r="A7">
        <v>432</v>
      </c>
      <c t="n" s="7" r="B7">
        <v>4030</v>
      </c>
      <c t="n" s="7" r="C7">
        <v>30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433</v>
      </c>
      <c t="s" s="2" r="B1">
        <v>1</v>
      </c>
    </row>
    <row spans="1:3" r="2">
      <c t="s" s="2" r="B2">
        <v>2</v>
      </c>
      <c t="s" s="2" r="C2">
        <v>30</v>
      </c>
    </row>
    <row spans="1:3" r="3">
      <c t="s" s="3" r="A3">
        <v>434</v>
      </c>
    </row>
    <row spans="1:3" r="4">
      <c t="s" s="4" r="A4">
        <v>435</v>
      </c>
      <c t="n" s="7" r="B4">
        <v>1211</v>
      </c>
      <c t="n" s="7" r="C4">
        <v>354</v>
      </c>
    </row>
    <row spans="1:3" r="5">
      <c t="s" s="4" r="A5">
        <v>436</v>
      </c>
      <c t="n" s="6" r="B5">
        <v>-363</v>
      </c>
    </row>
    <row spans="1:3" r="6">
      <c t="s" s="4" r="A6">
        <v>437</v>
      </c>
      <c t="n" s="6" r="B6">
        <v>848</v>
      </c>
      <c t="n" s="6" r="C6">
        <v>354</v>
      </c>
    </row>
    <row spans="1:3" r="7">
      <c t="s" s="3" r="A7">
        <v>438</v>
      </c>
    </row>
    <row spans="1:3" r="8">
      <c t="s" s="4" r="A8">
        <v>439</v>
      </c>
      <c t="n" s="6" r="B8">
        <v>9771</v>
      </c>
      <c t="n" s="6" r="C8">
        <v>3794</v>
      </c>
    </row>
    <row spans="1:3" r="9">
      <c t="s" s="4" r="A9">
        <v>440</v>
      </c>
      <c t="n" s="6" r="B9">
        <v>168</v>
      </c>
      <c t="n" s="6" r="C9">
        <v>-182</v>
      </c>
    </row>
    <row spans="1:3" r="10">
      <c t="s" s="3" r="A10">
        <v>441</v>
      </c>
    </row>
    <row spans="1:3" r="11">
      <c t="s" s="4" r="A11">
        <v>439</v>
      </c>
      <c t="n" s="6" r="B11">
        <v>-7990</v>
      </c>
      <c t="n" s="6" r="C11">
        <v>-3024</v>
      </c>
    </row>
    <row spans="1:3" r="12">
      <c t="s" s="4" r="A12">
        <v>440</v>
      </c>
      <c t="n" s="6" r="B12">
        <v>-794</v>
      </c>
      <c t="n" s="6" r="C12">
        <v>-94</v>
      </c>
    </row>
    <row spans="1:3" r="13">
      <c t="s" s="4" r="A13">
        <v>442</v>
      </c>
      <c t="n" s="6" r="B13">
        <v>2003</v>
      </c>
      <c t="n" s="6" r="C13">
        <v>848</v>
      </c>
    </row>
    <row spans="1:3" r="14">
      <c t="s" s="4" r="A14">
        <v>443</v>
      </c>
      <c t="n" s="6" r="B14">
        <v>120</v>
      </c>
      <c t="n" s="6" r="C14">
        <v>363</v>
      </c>
    </row>
    <row spans="1:3" r="15">
      <c t="s" s="4" r="A15">
        <v>444</v>
      </c>
      <c t="n" s="7" r="B15">
        <v>2123</v>
      </c>
      <c t="n" s="7" r="C15">
        <v>12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2"/>
    <col customWidth="1" max="2" min="2" width="25"/>
    <col customWidth="1" max="3" min="3" width="22"/>
    <col customWidth="1" max="4" min="4" width="15"/>
    <col customWidth="1" max="5" min="5" width="25"/>
    <col customWidth="1" max="6" min="6" width="27"/>
    <col customWidth="1" max="7" min="7" width="55"/>
    <col customWidth="1" max="8" min="8" width="13"/>
  </cols>
  <sheetData>
    <row spans="1:8" r="1">
      <c t="s" s="1" r="A1">
        <v>109</v>
      </c>
      <c t="s" s="2" r="B1">
        <v>110</v>
      </c>
      <c t="s" s="2" r="C1">
        <v>111</v>
      </c>
      <c t="s" s="2" r="D1">
        <v>112</v>
      </c>
      <c t="s" s="2" r="E1">
        <v>113</v>
      </c>
      <c t="s" s="2" r="F1">
        <v>114</v>
      </c>
      <c t="s" s="2" r="G1">
        <v>115</v>
      </c>
      <c t="s" s="2" r="H1">
        <v>116</v>
      </c>
    </row>
    <row spans="1:8" r="2">
      <c t="s" s="4" r="A2">
        <v>117</v>
      </c>
      <c t="n" s="7" r="C2">
        <v>1000</v>
      </c>
      <c t="n" s="7" r="E2">
        <v>8749000</v>
      </c>
      <c t="n" s="7" r="F2">
        <v>-868000</v>
      </c>
      <c t="n" s="7" r="H2">
        <v>7882000</v>
      </c>
    </row>
    <row spans="1:8" r="3">
      <c t="s" s="4" r="A3">
        <v>118</v>
      </c>
      <c t="n" s="6" r="C3">
        <v>1000000</v>
      </c>
    </row>
    <row spans="1:8" r="4">
      <c t="s" s="4" r="A4">
        <v>119</v>
      </c>
      <c t="n" s="7" r="B4">
        <v>2000000</v>
      </c>
      <c t="s" s="4" r="E4">
        <v>35</v>
      </c>
      <c t="s" s="4" r="F4">
        <v>35</v>
      </c>
      <c t="n" s="6" r="H4">
        <v>2000000</v>
      </c>
    </row>
    <row spans="1:8" r="5">
      <c t="s" s="4" r="A5">
        <v>120</v>
      </c>
      <c t="n" s="6" r="B5">
        <v>80000</v>
      </c>
    </row>
    <row spans="1:8" r="6">
      <c t="s" s="4" r="A6">
        <v>121</v>
      </c>
      <c t="n" s="7" r="E6">
        <v>500000</v>
      </c>
      <c t="n" s="7" r="F6">
        <v>-500000</v>
      </c>
    </row>
    <row spans="1:8" r="7">
      <c t="s" s="4" r="A7">
        <v>122</v>
      </c>
      <c t="n" s="7" r="B7">
        <v>-2000000</v>
      </c>
      <c t="n" s="6" r="E7">
        <v>2000000</v>
      </c>
    </row>
    <row spans="1:8" r="8">
      <c t="s" s="4" r="A8">
        <v>123</v>
      </c>
      <c t="n" s="6" r="B8">
        <v>-80000</v>
      </c>
      <c t="n" s="6" r="C8">
        <v>312500</v>
      </c>
    </row>
    <row spans="1:8" r="9">
      <c t="s" s="4" r="A9">
        <v>124</v>
      </c>
      <c t="n" s="7" r="C9">
        <v>5000</v>
      </c>
      <c t="n" s="6" r="E9">
        <v>36256000</v>
      </c>
      <c t="n" s="6" r="H9">
        <v>36261000</v>
      </c>
    </row>
    <row spans="1:8" r="10">
      <c t="s" s="4" r="A10">
        <v>125</v>
      </c>
      <c t="n" s="6" r="C10">
        <v>5045625</v>
      </c>
    </row>
    <row spans="1:8" r="11">
      <c t="s" s="4" r="A11">
        <v>126</v>
      </c>
      <c t="n" s="6" r="E11">
        <v>126000</v>
      </c>
      <c t="n" s="6" r="H11">
        <v>126000</v>
      </c>
    </row>
    <row spans="1:8" r="12">
      <c t="s" s="4" r="A12">
        <v>127</v>
      </c>
      <c t="n" s="6" r="F12">
        <v>3646000</v>
      </c>
      <c t="n" s="6" r="H12">
        <v>3646000</v>
      </c>
    </row>
    <row spans="1:8" r="13">
      <c t="s" s="4" r="A13">
        <v>128</v>
      </c>
      <c t="n" s="7" r="G13">
        <v>-1000</v>
      </c>
      <c t="n" s="6" r="H13">
        <v>-1000</v>
      </c>
    </row>
    <row spans="1:8" r="14">
      <c t="s" s="4" r="A14">
        <v>129</v>
      </c>
      <c t="n" s="7" r="C14">
        <v>6000</v>
      </c>
      <c t="n" s="6" r="E14">
        <v>47631000</v>
      </c>
      <c t="n" s="6" r="F14">
        <v>2278000</v>
      </c>
      <c t="n" s="6" r="G14">
        <v>-1000</v>
      </c>
      <c t="n" s="6" r="H14">
        <v>49914000</v>
      </c>
    </row>
    <row spans="1:8" r="15">
      <c t="s" s="4" r="A15">
        <v>130</v>
      </c>
      <c t="n" s="6" r="C15">
        <v>6358125</v>
      </c>
    </row>
    <row spans="1:8" r="16">
      <c t="s" s="4" r="A16">
        <v>126</v>
      </c>
      <c t="n" s="6" r="E16">
        <v>47000</v>
      </c>
      <c t="n" s="6" r="H16">
        <v>47000</v>
      </c>
    </row>
    <row spans="1:8" r="17">
      <c t="s" s="4" r="A17">
        <v>131</v>
      </c>
      <c t="n" s="6" r="E17">
        <v>1010000</v>
      </c>
      <c t="n" s="6" r="H17">
        <v>1010000</v>
      </c>
    </row>
    <row spans="1:8" r="18">
      <c t="s" s="4" r="A18">
        <v>132</v>
      </c>
      <c t="n" s="7" r="D18">
        <v>-1731000</v>
      </c>
      <c t="n" s="6" r="H18">
        <v>-1731000</v>
      </c>
    </row>
    <row spans="1:8" r="19">
      <c t="s" s="4" r="A19">
        <v>133</v>
      </c>
      <c t="n" s="6" r="C19">
        <v>-223851</v>
      </c>
      <c t="n" s="6" r="D19">
        <v>223851</v>
      </c>
    </row>
    <row spans="1:8" r="20">
      <c t="s" s="4" r="A20">
        <v>127</v>
      </c>
      <c t="n" s="6" r="F20">
        <v>-1673000</v>
      </c>
      <c t="n" s="6" r="H20">
        <v>-1673000</v>
      </c>
    </row>
    <row spans="1:8" r="21">
      <c t="s" s="4" r="A21">
        <v>128</v>
      </c>
      <c t="n" s="6" r="G21">
        <v>-61000</v>
      </c>
      <c t="n" s="6" r="H21">
        <v>-61000</v>
      </c>
    </row>
    <row spans="1:8" r="22">
      <c t="s" s="4" r="A22">
        <v>134</v>
      </c>
      <c t="n" s="7" r="C22">
        <v>6000</v>
      </c>
      <c t="n" s="7" r="D22">
        <v>-1731000</v>
      </c>
      <c t="n" s="7" r="E22">
        <v>48688000</v>
      </c>
      <c t="n" s="7" r="F22">
        <v>605000</v>
      </c>
      <c t="n" s="7" r="G22">
        <v>-62000</v>
      </c>
      <c t="n" s="7" r="H22">
        <v>47506000</v>
      </c>
    </row>
    <row spans="1:8" r="23">
      <c t="s" s="4" r="A23">
        <v>135</v>
      </c>
      <c t="n" s="6" r="C23">
        <v>6134274</v>
      </c>
      <c t="n" s="6" r="D23">
        <v>2238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445</v>
      </c>
      <c t="s" s="2" r="B1">
        <v>1</v>
      </c>
    </row>
    <row spans="1:3" r="2">
      <c t="s" s="2" r="B2">
        <v>2</v>
      </c>
      <c t="s" s="2" r="C2">
        <v>30</v>
      </c>
    </row>
    <row spans="1:3" r="3">
      <c t="s" s="3" r="A3">
        <v>446</v>
      </c>
    </row>
    <row spans="1:3" r="4">
      <c t="s" s="4" r="A4">
        <v>447</v>
      </c>
      <c t="s" s="4" r="B4">
        <v>448</v>
      </c>
      <c t="s" s="4" r="C4">
        <v>4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449</v>
      </c>
      <c t="s" s="2" r="B1">
        <v>1</v>
      </c>
    </row>
    <row spans="1:3" r="2">
      <c t="s" s="2" r="B2">
        <v>2</v>
      </c>
      <c t="s" s="2" r="C2">
        <v>30</v>
      </c>
    </row>
    <row spans="1:3" r="3">
      <c t="s" s="3" r="A3">
        <v>450</v>
      </c>
    </row>
    <row spans="1:3" r="4">
      <c t="s" s="4" r="A4">
        <v>451</v>
      </c>
      <c t="n" s="7" r="B4">
        <v>-452</v>
      </c>
      <c t="n" s="7" r="C4">
        <v>1775</v>
      </c>
    </row>
    <row spans="1:3" r="5">
      <c t="s" s="4" r="A5">
        <v>452</v>
      </c>
      <c t="n" s="6" r="B5">
        <v>-211</v>
      </c>
      <c t="n" s="6" r="C5">
        <v>308</v>
      </c>
    </row>
    <row spans="1:3" r="6">
      <c t="s" s="4" r="A6">
        <v>98</v>
      </c>
      <c t="n" s="7" r="B6">
        <v>-663</v>
      </c>
      <c t="n" s="7" r="C6">
        <v>20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453</v>
      </c>
      <c t="s" s="2" r="B1">
        <v>1</v>
      </c>
    </row>
    <row spans="1:3" r="2">
      <c t="s" s="2" r="B2">
        <v>2</v>
      </c>
      <c t="s" s="2" r="C2">
        <v>30</v>
      </c>
    </row>
    <row spans="1:3" r="3">
      <c t="s" s="3" r="A3">
        <v>454</v>
      </c>
    </row>
    <row spans="1:3" r="4">
      <c t="s" s="4" r="A4">
        <v>455</v>
      </c>
      <c t="n" s="7" r="B4">
        <v>-794</v>
      </c>
      <c t="n" s="7" r="C4">
        <v>1948</v>
      </c>
    </row>
    <row spans="1:3" r="5">
      <c t="s" s="4" r="A5">
        <v>456</v>
      </c>
      <c t="n" s="6" r="B5">
        <v>20</v>
      </c>
      <c t="n" s="6" r="C5">
        <v>7</v>
      </c>
    </row>
    <row spans="1:3" r="6">
      <c t="s" s="4" r="A6">
        <v>457</v>
      </c>
      <c t="n" s="6" r="B6">
        <v>105</v>
      </c>
      <c t="n" s="6" r="C6">
        <v>477</v>
      </c>
    </row>
    <row spans="1:3" r="7">
      <c t="s" s="4" r="A7">
        <v>458</v>
      </c>
      <c t="n" s="6" r="C7">
        <v>-346</v>
      </c>
    </row>
    <row spans="1:3" r="8">
      <c t="s" s="4" r="A8">
        <v>459</v>
      </c>
      <c t="n" s="6" r="B8">
        <v>6</v>
      </c>
      <c t="n" s="6" r="C8">
        <v>-3</v>
      </c>
    </row>
    <row spans="1:3" r="9">
      <c t="s" s="4" r="A9">
        <v>460</v>
      </c>
      <c t="n" s="7" r="B9">
        <v>-663</v>
      </c>
      <c t="n" s="7" r="C9">
        <v>2083</v>
      </c>
    </row>
    <row spans="1:3" r="10">
      <c t="s" s="3" r="A10">
        <v>461</v>
      </c>
    </row>
    <row spans="1:3" r="11">
      <c t="s" s="4" r="A11">
        <v>455</v>
      </c>
      <c t="s" s="4" r="B11">
        <v>448</v>
      </c>
      <c t="s" s="4" r="C11">
        <v>448</v>
      </c>
    </row>
    <row spans="1:3" r="12">
      <c t="s" s="4" r="A12">
        <v>456</v>
      </c>
      <c t="s" s="4" r="B12">
        <v>462</v>
      </c>
      <c t="s" s="4" r="C12">
        <v>463</v>
      </c>
    </row>
    <row spans="1:3" r="13">
      <c t="s" s="4" r="A13">
        <v>457</v>
      </c>
      <c t="s" s="4" r="B13">
        <v>464</v>
      </c>
      <c t="s" s="4" r="C13">
        <v>465</v>
      </c>
    </row>
    <row spans="1:3" r="14">
      <c t="s" s="4" r="A14">
        <v>458</v>
      </c>
      <c t="s" s="4" r="C14">
        <v>466</v>
      </c>
    </row>
    <row spans="1:3" r="15">
      <c t="s" s="4" r="A15">
        <v>459</v>
      </c>
      <c t="s" s="4" r="B15">
        <v>467</v>
      </c>
      <c t="s" s="4" r="C15">
        <v>468</v>
      </c>
    </row>
    <row spans="1:3" r="16">
      <c t="s" s="4" r="A16">
        <v>460</v>
      </c>
      <c t="s" s="4" r="B16">
        <v>469</v>
      </c>
      <c t="s" s="4" r="C16">
        <v>4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471</v>
      </c>
      <c t="s" s="2" r="B1">
        <v>2</v>
      </c>
      <c t="s" s="2" r="C1">
        <v>30</v>
      </c>
    </row>
    <row spans="1:3" r="2">
      <c t="s" s="3" r="A2">
        <v>472</v>
      </c>
    </row>
    <row spans="1:3" r="3">
      <c t="s" s="4" r="A3">
        <v>50</v>
      </c>
      <c t="n" s="7" r="B3">
        <v>22</v>
      </c>
      <c t="n" s="7" r="C3">
        <v>8</v>
      </c>
    </row>
    <row spans="1:3" r="4">
      <c t="s" s="4" r="A4">
        <v>51</v>
      </c>
      <c t="n" s="6" r="B4">
        <v>1462</v>
      </c>
      <c t="n" s="6" r="C4">
        <v>1098</v>
      </c>
    </row>
    <row spans="1:3" r="5">
      <c t="s" s="4" r="A5">
        <v>473</v>
      </c>
      <c t="n" s="6" r="B5">
        <v>284</v>
      </c>
      <c t="n" s="6" r="C5">
        <v>287</v>
      </c>
    </row>
    <row spans="1:3" r="6">
      <c t="s" s="4" r="A6">
        <v>459</v>
      </c>
      <c t="n" s="6" r="B6">
        <v>542</v>
      </c>
      <c t="n" s="6" r="C6">
        <v>202</v>
      </c>
    </row>
    <row spans="1:3" r="7">
      <c t="s" s="4" r="A7">
        <v>474</v>
      </c>
      <c t="n" s="6" r="B7">
        <v>2310</v>
      </c>
      <c t="n" s="6" r="C7">
        <v>1595</v>
      </c>
    </row>
    <row spans="1:3" r="8">
      <c t="s" s="3" r="A8">
        <v>475</v>
      </c>
    </row>
    <row spans="1:3" r="9">
      <c t="s" s="4" r="A9">
        <v>146</v>
      </c>
      <c t="n" s="6" r="B9">
        <v>1370</v>
      </c>
      <c t="n" s="6" r="C9">
        <v>1051</v>
      </c>
    </row>
    <row spans="1:3" r="10">
      <c t="s" s="4" r="A10">
        <v>476</v>
      </c>
      <c t="n" s="6" r="B10">
        <v>378</v>
      </c>
      <c t="n" s="7" r="C10">
        <v>281</v>
      </c>
    </row>
    <row spans="1:3" r="11">
      <c t="s" s="4" r="A11">
        <v>459</v>
      </c>
      <c t="n" s="6" r="B11">
        <v>56</v>
      </c>
      <c t="s" s="4" r="C11">
        <v>35</v>
      </c>
    </row>
    <row spans="1:3" r="12">
      <c t="s" s="4" r="A12">
        <v>477</v>
      </c>
      <c t="n" s="6" r="B12">
        <v>1804</v>
      </c>
      <c t="n" s="7" r="C12">
        <v>1332</v>
      </c>
    </row>
    <row spans="1:3" r="13">
      <c t="s" s="4" r="A13">
        <v>478</v>
      </c>
      <c t="n" s="7" r="B13">
        <v>506</v>
      </c>
      <c t="n" s="7" r="C13">
        <v>26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spans="1:2" r="1">
      <c t="s" s="1" r="A1">
        <v>479</v>
      </c>
      <c t="s" s="2" r="B1">
        <v>1</v>
      </c>
    </row>
    <row spans="1:2" r="2">
      <c t="s" s="2" r="B2">
        <v>333</v>
      </c>
    </row>
    <row spans="1:2" r="3">
      <c t="s" s="4" r="A3">
        <v>480</v>
      </c>
      <c t="n" s="7" r="B3">
        <v>845</v>
      </c>
    </row>
    <row spans="1:2" r="4">
      <c t="s" s="4" r="A4">
        <v>481</v>
      </c>
    </row>
    <row spans="1:2" r="5">
      <c t="s" s="4" r="A5">
        <v>482</v>
      </c>
      <c t="n" s="6" r="B5">
        <v>2032</v>
      </c>
    </row>
    <row spans="1:2" r="6">
      <c t="s" s="4" r="A6">
        <v>480</v>
      </c>
      <c t="n" s="7" r="B6">
        <v>828</v>
      </c>
    </row>
    <row spans="1:2" r="7">
      <c t="s" s="4" r="A7">
        <v>483</v>
      </c>
    </row>
    <row spans="1:2" r="8">
      <c t="s" s="4" r="A8">
        <v>482</v>
      </c>
      <c t="n" s="6" r="B8">
        <v>2033</v>
      </c>
    </row>
    <row spans="1:2" r="9">
      <c t="s" s="4" r="A9">
        <v>480</v>
      </c>
      <c t="n" s="7" r="B9">
        <v>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 customWidth="1" max="5" min="5" width="14"/>
  </cols>
  <sheetData>
    <row spans="1:5" r="1">
      <c t="s" s="1" r="A1">
        <v>484</v>
      </c>
      <c t="s" s="2" r="B1">
        <v>485</v>
      </c>
      <c t="s" s="2" r="C1">
        <v>1</v>
      </c>
    </row>
    <row spans="1:5" r="2">
      <c t="s" s="2" r="B2">
        <v>2</v>
      </c>
      <c t="s" s="2" r="C2">
        <v>2</v>
      </c>
      <c t="s" s="2" r="D2">
        <v>322</v>
      </c>
      <c t="s" s="2" r="E2">
        <v>30</v>
      </c>
    </row>
    <row spans="1:5" r="3">
      <c t="s" s="4" r="A3">
        <v>486</v>
      </c>
      <c t="n" s="7" r="B3">
        <v>246000</v>
      </c>
      <c t="n" s="7" r="C3">
        <v>251000</v>
      </c>
    </row>
    <row spans="1:5" r="4">
      <c t="s" s="4" r="A4">
        <v>487</v>
      </c>
      <c t="n" s="6" r="B4">
        <v>6000</v>
      </c>
      <c t="n" s="6" r="C4">
        <v>6000</v>
      </c>
      <c t="s" s="4" r="E4">
        <v>35</v>
      </c>
    </row>
    <row spans="1:5" r="5">
      <c t="s" s="4" r="A5">
        <v>488</v>
      </c>
    </row>
    <row spans="1:5" r="6">
      <c t="s" s="4" r="A6">
        <v>489</v>
      </c>
      <c t="s" s="4" r="D6">
        <v>327</v>
      </c>
    </row>
    <row spans="1:5" r="7">
      <c t="s" s="4" r="A7">
        <v>490</v>
      </c>
      <c t="n" s="7" r="D7">
        <v>323000</v>
      </c>
    </row>
    <row spans="1:5" r="8">
      <c t="s" s="4" r="A8">
        <v>491</v>
      </c>
      <c t="n" s="7" r="C8">
        <v>11000</v>
      </c>
    </row>
    <row spans="1:5" r="9">
      <c t="s" s="4" r="A9">
        <v>492</v>
      </c>
    </row>
    <row spans="1:5" r="10">
      <c t="s" s="4" r="A10">
        <v>493</v>
      </c>
      <c t="s" s="4" r="C10">
        <v>346</v>
      </c>
    </row>
    <row spans="1:5" r="11">
      <c t="s" s="4" r="A11">
        <v>494</v>
      </c>
    </row>
    <row spans="1:5" r="12">
      <c t="s" s="4" r="A12">
        <v>493</v>
      </c>
      <c t="s" s="4" r="C12">
        <v>350</v>
      </c>
    </row>
    <row spans="1:5" r="13">
      <c t="s" s="4" r="A13">
        <v>487</v>
      </c>
      <c t="n" s="7" r="B13">
        <v>6000</v>
      </c>
      <c t="n" s="7" r="C13">
        <v>6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s="1" r="A1">
        <v>495</v>
      </c>
      <c t="s" s="2" r="B1">
        <v>2</v>
      </c>
      <c t="s" s="2" r="C1">
        <v>322</v>
      </c>
      <c t="s" s="2" r="D1">
        <v>30</v>
      </c>
    </row>
    <row spans="1:4" r="2">
      <c t="s" s="4" r="A2">
        <v>339</v>
      </c>
      <c t="n" s="7" r="B2">
        <v>0</v>
      </c>
      <c t="n" s="7" r="D2">
        <v>0</v>
      </c>
    </row>
    <row spans="1:4" r="3">
      <c t="s" s="4" r="A3">
        <v>488</v>
      </c>
    </row>
    <row spans="1:4" r="4">
      <c t="s" s="4" r="A4">
        <v>496</v>
      </c>
      <c t="n" s="7" r="C4">
        <v>18000</v>
      </c>
    </row>
    <row spans="1:4" r="5">
      <c t="s" s="4" r="A5">
        <v>497</v>
      </c>
      <c t="n" s="6" r="C5">
        <v>132000</v>
      </c>
    </row>
    <row spans="1:4" r="6">
      <c t="s" s="4" r="A6">
        <v>498</v>
      </c>
      <c t="n" s="6" r="C6">
        <v>52000</v>
      </c>
    </row>
    <row spans="1:4" r="7">
      <c t="s" s="4" r="A7">
        <v>339</v>
      </c>
      <c t="n" s="6" r="C7">
        <v>211000</v>
      </c>
    </row>
    <row spans="1:4" r="8">
      <c t="s" s="4" r="A8">
        <v>47</v>
      </c>
      <c t="n" s="6" r="C8">
        <v>7000</v>
      </c>
    </row>
    <row spans="1:4" r="9">
      <c t="s" s="4" r="A9">
        <v>48</v>
      </c>
      <c t="n" s="6" r="C9">
        <v>420000</v>
      </c>
    </row>
    <row spans="1:4" r="10">
      <c t="s" s="4" r="A10">
        <v>499</v>
      </c>
      <c t="n" s="6" r="C10">
        <v>89000</v>
      </c>
    </row>
    <row spans="1:4" r="11">
      <c t="s" s="4" r="A11">
        <v>500</v>
      </c>
      <c t="n" s="6" r="C11">
        <v>8000</v>
      </c>
    </row>
    <row spans="1:4" r="12">
      <c t="s" s="4" r="A12">
        <v>501</v>
      </c>
      <c t="n" s="6" r="C12">
        <v>97000</v>
      </c>
    </row>
    <row spans="1:4" r="13">
      <c t="s" s="4" r="A13">
        <v>502</v>
      </c>
      <c t="n" s="6" r="C13">
        <v>323000</v>
      </c>
    </row>
    <row spans="1:4" r="14">
      <c t="s" s="4" r="A14">
        <v>492</v>
      </c>
    </row>
    <row spans="1:4" r="15">
      <c t="s" s="4" r="A15">
        <v>498</v>
      </c>
      <c t="n" s="6" r="C15">
        <v>43000</v>
      </c>
    </row>
    <row spans="1:4" r="16">
      <c t="s" s="4" r="A16">
        <v>494</v>
      </c>
    </row>
    <row spans="1:4" r="17">
      <c t="s" s="4" r="A17">
        <v>498</v>
      </c>
      <c t="n" s="7" r="C17">
        <v>9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503</v>
      </c>
      <c t="s" s="2" r="B1">
        <v>333</v>
      </c>
    </row>
    <row spans="1:2" r="2">
      <c t="s" s="3" r="A2">
        <v>504</v>
      </c>
    </row>
    <row spans="1:2" r="3">
      <c t="s" s="4" r="A3">
        <v>505</v>
      </c>
      <c t="n" s="7" r="B3">
        <v>3</v>
      </c>
    </row>
    <row spans="1:2" r="4">
      <c t="s" s="4" r="A4">
        <v>506</v>
      </c>
      <c t="n" s="7" r="B4">
        <v>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7</v>
      </c>
      <c t="s" s="2" r="B1">
        <v>1</v>
      </c>
    </row>
    <row spans="1:3" r="2">
      <c t="s" s="2" r="B2">
        <v>2</v>
      </c>
      <c t="s" s="2" r="C2">
        <v>30</v>
      </c>
    </row>
    <row spans="1:3" r="3">
      <c t="s" s="3" r="A3">
        <v>508</v>
      </c>
    </row>
    <row spans="1:3" r="4">
      <c t="s" s="4" r="A4">
        <v>127</v>
      </c>
      <c t="n" s="7" r="B4">
        <v>-1673</v>
      </c>
      <c t="n" s="7" r="C4">
        <v>3646</v>
      </c>
    </row>
    <row spans="1:3" r="5">
      <c t="s" s="4" r="A5">
        <v>100</v>
      </c>
      <c t="s" s="4" r="B5">
        <v>35</v>
      </c>
      <c t="n" s="6" r="C5">
        <v>-500</v>
      </c>
    </row>
    <row spans="1:3" r="6">
      <c t="s" s="4" r="A6">
        <v>101</v>
      </c>
      <c t="n" s="7" r="B6">
        <v>-1673</v>
      </c>
      <c t="n" s="7" r="C6">
        <v>3146</v>
      </c>
    </row>
    <row spans="1:3" r="7">
      <c t="s" s="4" r="A7">
        <v>105</v>
      </c>
      <c t="n" s="6" r="B7">
        <v>6287</v>
      </c>
      <c t="n" s="6" r="C7">
        <v>4454</v>
      </c>
    </row>
    <row spans="1:3" r="8">
      <c t="s" s="4" r="A8">
        <v>509</v>
      </c>
      <c t="n" s="9" r="B8">
        <v>-0.27</v>
      </c>
      <c t="n" s="9" r="C8">
        <v>0.71</v>
      </c>
    </row>
    <row spans="1:3" r="9">
      <c t="s" s="3" r="A9">
        <v>510</v>
      </c>
    </row>
    <row spans="1:3" r="10">
      <c t="s" s="4" r="A10">
        <v>511</v>
      </c>
      <c t="n" s="6" r="B10">
        <v>6287</v>
      </c>
      <c t="n" s="6" r="C10">
        <v>4454</v>
      </c>
    </row>
    <row spans="1:3" r="11">
      <c t="s" s="4" r="A11">
        <v>512</v>
      </c>
      <c t="n" s="9" r="B11">
        <v>-0.27</v>
      </c>
      <c t="n" s="9" r="C11">
        <v>0.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513</v>
      </c>
      <c t="s" s="2" r="B1">
        <v>1</v>
      </c>
    </row>
    <row spans="1:3" r="2">
      <c t="s" s="2" r="B2">
        <v>2</v>
      </c>
      <c t="s" s="2" r="C2">
        <v>30</v>
      </c>
    </row>
    <row spans="1:3" r="3">
      <c t="s" s="4" r="A3">
        <v>514</v>
      </c>
      <c t="n" s="6" r="B3">
        <v>2613</v>
      </c>
      <c t="n" s="6" r="C3">
        <v>959</v>
      </c>
    </row>
    <row spans="1:3" r="4">
      <c t="s" s="4" r="A4">
        <v>515</v>
      </c>
    </row>
    <row spans="1:3" r="5">
      <c t="s" s="4" r="A5">
        <v>514</v>
      </c>
      <c t="n" s="6" r="B5">
        <v>210</v>
      </c>
      <c t="n" s="6" r="C5">
        <v>177</v>
      </c>
    </row>
    <row spans="1:3" r="6">
      <c t="s" s="4" r="A6">
        <v>516</v>
      </c>
    </row>
    <row spans="1:3" r="7">
      <c t="s" s="4" r="A7">
        <v>514</v>
      </c>
      <c t="n" s="6" r="B7">
        <v>1907</v>
      </c>
      <c t="n" s="6" r="C7">
        <v>407</v>
      </c>
    </row>
    <row spans="1:3" r="8">
      <c t="s" s="4" r="A8">
        <v>517</v>
      </c>
    </row>
    <row spans="1:3" r="9">
      <c t="s" s="4" r="A9">
        <v>514</v>
      </c>
      <c t="n" s="6" r="B9">
        <v>21</v>
      </c>
    </row>
    <row spans="1:3" r="10">
      <c t="s" s="4" r="A10">
        <v>518</v>
      </c>
    </row>
    <row spans="1:3" r="11">
      <c t="s" s="4" r="A11">
        <v>514</v>
      </c>
      <c t="n" s="6" r="B11">
        <v>475</v>
      </c>
      <c t="n" s="6" r="C11">
        <v>3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6</v>
      </c>
      <c t="s" s="2" r="B1">
        <v>1</v>
      </c>
    </row>
    <row spans="1:3" r="2">
      <c t="s" s="2" r="B2">
        <v>2</v>
      </c>
      <c t="s" s="2" r="C2">
        <v>30</v>
      </c>
    </row>
    <row spans="1:3" r="3">
      <c t="s" s="3" r="A3">
        <v>137</v>
      </c>
    </row>
    <row spans="1:3" r="4">
      <c t="s" s="4" r="A4">
        <v>99</v>
      </c>
      <c t="n" s="7" r="B4">
        <v>-1673</v>
      </c>
      <c t="n" s="7" r="C4">
        <v>3646</v>
      </c>
    </row>
    <row spans="1:3" r="5">
      <c t="s" s="3" r="A5">
        <v>138</v>
      </c>
    </row>
    <row spans="1:3" r="6">
      <c t="s" s="4" r="A6">
        <v>139</v>
      </c>
      <c t="n" s="6" r="B6">
        <v>3321</v>
      </c>
    </row>
    <row spans="1:3" r="7">
      <c t="s" s="4" r="A7">
        <v>95</v>
      </c>
      <c t="n" s="6" r="B7">
        <v>282</v>
      </c>
    </row>
    <row spans="1:3" r="8">
      <c t="s" s="4" r="A8">
        <v>140</v>
      </c>
      <c t="n" s="6" r="B8">
        <v>251</v>
      </c>
    </row>
    <row spans="1:3" r="9">
      <c t="s" s="4" r="A9">
        <v>141</v>
      </c>
      <c t="n" s="6" r="B9">
        <v>-243</v>
      </c>
      <c t="n" s="6" r="C9">
        <v>309</v>
      </c>
    </row>
    <row spans="1:3" r="10">
      <c t="s" s="4" r="A10">
        <v>126</v>
      </c>
      <c t="n" s="6" r="B10">
        <v>47</v>
      </c>
      <c t="n" s="6" r="C10">
        <v>126</v>
      </c>
    </row>
    <row spans="1:3" r="11">
      <c t="s" s="4" r="A11">
        <v>142</v>
      </c>
      <c t="n" s="6" r="B11">
        <v>53</v>
      </c>
      <c t="n" s="6" r="C11">
        <v>26</v>
      </c>
    </row>
    <row spans="1:3" r="12">
      <c t="s" s="3" r="A12">
        <v>143</v>
      </c>
    </row>
    <row spans="1:3" r="13">
      <c t="s" s="4" r="A13">
        <v>144</v>
      </c>
      <c t="n" s="6" r="B13">
        <v>-309</v>
      </c>
      <c t="n" s="6" r="C13">
        <v>1719</v>
      </c>
    </row>
    <row spans="1:3" r="14">
      <c t="s" s="4" r="A14">
        <v>145</v>
      </c>
      <c t="n" s="6" r="B14">
        <v>-725</v>
      </c>
    </row>
    <row spans="1:3" r="15">
      <c t="s" s="4" r="A15">
        <v>40</v>
      </c>
      <c t="n" s="6" r="B15">
        <v>-1244</v>
      </c>
      <c t="n" s="6" r="C15">
        <v>-435</v>
      </c>
    </row>
    <row spans="1:3" r="16">
      <c t="s" s="4" r="A16">
        <v>146</v>
      </c>
      <c t="n" s="6" r="B16">
        <v>-939</v>
      </c>
      <c t="n" s="6" r="C16">
        <v>-1166</v>
      </c>
    </row>
    <row spans="1:3" r="17">
      <c t="s" s="4" r="A17">
        <v>50</v>
      </c>
      <c t="n" s="6" r="B17">
        <v>912</v>
      </c>
      <c t="n" s="6" r="C17">
        <v>857</v>
      </c>
    </row>
    <row spans="1:3" r="18">
      <c t="s" s="4" r="A18">
        <v>147</v>
      </c>
      <c t="n" s="6" r="B18">
        <v>243</v>
      </c>
      <c t="n" s="6" r="C18">
        <v>-363</v>
      </c>
    </row>
    <row spans="1:3" r="19">
      <c t="s" s="4" r="A19">
        <v>54</v>
      </c>
      <c t="n" s="6" r="B19">
        <v>310</v>
      </c>
      <c t="n" s="6" r="C19">
        <v>347</v>
      </c>
    </row>
    <row spans="1:3" r="20">
      <c t="s" s="4" r="A20">
        <v>55</v>
      </c>
      <c t="n" s="6" r="B20">
        <v>-145</v>
      </c>
      <c t="n" s="6" r="C20">
        <v>-2524</v>
      </c>
    </row>
    <row spans="1:3" r="21">
      <c t="s" s="4" r="A21">
        <v>51</v>
      </c>
      <c t="n" s="6" r="B21">
        <v>5739</v>
      </c>
      <c t="n" s="6" r="C21">
        <v>6699</v>
      </c>
    </row>
    <row spans="1:3" r="22">
      <c t="s" s="4" r="A22">
        <v>52</v>
      </c>
      <c t="n" s="6" r="B22">
        <v>724</v>
      </c>
      <c t="n" s="6" r="C22">
        <v>2509</v>
      </c>
    </row>
    <row spans="1:3" r="23">
      <c t="s" s="4" r="A23">
        <v>56</v>
      </c>
      <c t="n" s="6" r="B23">
        <v>-1227</v>
      </c>
      <c t="n" s="6" r="C23">
        <v>262</v>
      </c>
    </row>
    <row spans="1:3" r="24">
      <c t="s" s="4" r="A24">
        <v>148</v>
      </c>
      <c t="n" s="6" r="B24">
        <v>40</v>
      </c>
      <c t="n" s="6" r="C24">
        <v>893</v>
      </c>
    </row>
    <row spans="1:3" r="25">
      <c t="s" s="4" r="A25">
        <v>149</v>
      </c>
      <c t="n" s="6" r="B25">
        <v>5417</v>
      </c>
      <c t="n" s="6" r="C25">
        <v>12905</v>
      </c>
    </row>
    <row spans="1:3" r="26">
      <c t="s" s="3" r="A26">
        <v>150</v>
      </c>
    </row>
    <row spans="1:3" r="27">
      <c t="s" s="4" r="A27">
        <v>151</v>
      </c>
      <c t="n" s="6" r="B27">
        <v>-48</v>
      </c>
      <c t="n" s="7" r="C27">
        <v>-223</v>
      </c>
    </row>
    <row spans="1:3" r="28">
      <c t="s" s="4" r="A28">
        <v>152</v>
      </c>
      <c t="n" s="6" r="B28">
        <v>-305</v>
      </c>
      <c t="s" s="4" r="C28">
        <v>35</v>
      </c>
    </row>
    <row spans="1:3" r="29">
      <c t="s" s="4" r="A29">
        <v>153</v>
      </c>
      <c t="n" s="6" r="B29">
        <v>-248</v>
      </c>
      <c t="s" s="4" r="C29">
        <v>35</v>
      </c>
    </row>
    <row spans="1:3" r="30">
      <c t="s" s="4" r="A30">
        <v>154</v>
      </c>
      <c t="n" s="6" r="B30">
        <v>-9817</v>
      </c>
      <c t="n" s="7" r="C30">
        <v>-10213</v>
      </c>
    </row>
    <row spans="1:3" r="31">
      <c t="s" s="4" r="A31">
        <v>155</v>
      </c>
      <c t="n" s="6" r="B31">
        <v>1050</v>
      </c>
      <c t="n" s="6" r="C31">
        <v>-2098</v>
      </c>
    </row>
    <row spans="1:3" r="32">
      <c t="s" s="4" r="A32">
        <v>156</v>
      </c>
      <c t="n" s="7" r="B32">
        <v>-9368</v>
      </c>
      <c t="n" s="6" r="C32">
        <v>-12534</v>
      </c>
    </row>
    <row spans="1:3" r="33">
      <c t="s" s="3" r="A33">
        <v>157</v>
      </c>
    </row>
    <row spans="1:3" r="34">
      <c t="s" s="4" r="A34">
        <v>158</v>
      </c>
      <c t="s" s="4" r="B34">
        <v>35</v>
      </c>
      <c t="n" s="6" r="C34">
        <v>2000</v>
      </c>
    </row>
    <row spans="1:3" r="35">
      <c t="s" s="4" r="A35">
        <v>159</v>
      </c>
      <c t="n" s="7" r="C35">
        <v>36261</v>
      </c>
    </row>
    <row spans="1:3" r="36">
      <c t="s" s="4" r="A36">
        <v>160</v>
      </c>
      <c t="n" s="7" r="B36">
        <v>-1731</v>
      </c>
      <c t="s" s="4" r="C36">
        <v>35</v>
      </c>
    </row>
    <row spans="1:3" r="37">
      <c t="s" s="4" r="A37">
        <v>161</v>
      </c>
      <c t="n" s="6" r="B37">
        <v>-1731</v>
      </c>
      <c t="n" s="7" r="C37">
        <v>38261</v>
      </c>
    </row>
    <row spans="1:3" r="38">
      <c t="s" s="4" r="A38">
        <v>162</v>
      </c>
      <c t="n" s="6" r="B38">
        <v>-5682</v>
      </c>
      <c t="n" s="6" r="C38">
        <v>38632</v>
      </c>
    </row>
    <row spans="1:3" r="39">
      <c t="s" s="4" r="A39">
        <v>163</v>
      </c>
      <c t="n" s="6" r="B39">
        <v>53639</v>
      </c>
      <c t="n" s="6" r="C39">
        <v>15007</v>
      </c>
    </row>
    <row spans="1:3" r="40">
      <c t="s" s="4" r="A40">
        <v>164</v>
      </c>
      <c t="n" s="6" r="B40">
        <v>47957</v>
      </c>
      <c t="n" s="6" r="C40">
        <v>53639</v>
      </c>
    </row>
    <row spans="1:3" r="41">
      <c t="s" s="3" r="A41">
        <v>165</v>
      </c>
    </row>
    <row spans="1:3" r="42">
      <c t="s" s="4" r="A42">
        <v>166</v>
      </c>
      <c t="n" s="7" r="B42">
        <v>775</v>
      </c>
      <c t="n" s="6" r="C42">
        <v>1512</v>
      </c>
    </row>
    <row spans="1:3" r="43">
      <c t="s" s="3" r="A43">
        <v>167</v>
      </c>
    </row>
    <row spans="1:3" r="44">
      <c t="s" s="4" r="A44">
        <v>168</v>
      </c>
      <c t="n" s="7" r="C44">
        <v>2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519</v>
      </c>
      <c t="s" s="2" r="B1">
        <v>520</v>
      </c>
      <c t="s" s="2" r="C1">
        <v>521</v>
      </c>
      <c t="s" s="2" r="D1">
        <v>1</v>
      </c>
    </row>
    <row spans="1:5" r="2">
      <c t="s" s="2" r="B2">
        <v>2</v>
      </c>
      <c t="s" s="2" r="C2">
        <v>30</v>
      </c>
      <c t="s" s="2" r="D2">
        <v>2</v>
      </c>
      <c t="s" s="2" r="E2">
        <v>30</v>
      </c>
    </row>
    <row spans="1:5" r="3">
      <c t="s" s="4" r="A3">
        <v>522</v>
      </c>
      <c t="n" s="6" r="B3">
        <v>156956</v>
      </c>
      <c t="n" s="6" r="D3">
        <v>156956</v>
      </c>
    </row>
    <row spans="1:5" r="4">
      <c t="s" s="4" r="A4">
        <v>523</v>
      </c>
      <c t="n" s="6" r="B4">
        <v>354912</v>
      </c>
      <c t="n" s="6" r="D4">
        <v>354912</v>
      </c>
    </row>
    <row spans="1:5" r="5">
      <c t="s" s="4" r="A5">
        <v>524</v>
      </c>
      <c t="n" s="7" r="B5">
        <v>51</v>
      </c>
      <c t="n" s="7" r="D5">
        <v>51</v>
      </c>
    </row>
    <row spans="1:5" r="6">
      <c t="s" s="4" r="A6">
        <v>525</v>
      </c>
      <c t="n" s="7" r="D6">
        <v>8</v>
      </c>
      <c t="n" s="7" r="E6">
        <v>5</v>
      </c>
    </row>
    <row spans="1:5" r="7">
      <c t="s" s="4" r="A7">
        <v>526</v>
      </c>
    </row>
    <row spans="1:5" r="8">
      <c t="s" s="4" r="A8">
        <v>527</v>
      </c>
      <c t="s" s="4" r="B8">
        <v>528</v>
      </c>
    </row>
    <row spans="1:5" r="9">
      <c t="s" s="4" r="A9">
        <v>529</v>
      </c>
      <c t="n" s="7" r="B9">
        <v>10</v>
      </c>
      <c t="n" s="7" r="D9">
        <v>10</v>
      </c>
    </row>
    <row spans="1:5" r="10">
      <c t="s" s="4" r="A10">
        <v>530</v>
      </c>
    </row>
    <row spans="1:5" r="11">
      <c t="s" s="4" r="A11">
        <v>527</v>
      </c>
      <c t="s" s="4" r="B11">
        <v>528</v>
      </c>
    </row>
    <row spans="1:5" r="12">
      <c t="s" s="4" r="A12">
        <v>529</v>
      </c>
      <c t="n" s="7" r="B12">
        <v>12</v>
      </c>
      <c t="n" s="7" r="D12">
        <v>12</v>
      </c>
    </row>
    <row spans="1:5" r="13">
      <c t="s" s="4" r="A13">
        <v>531</v>
      </c>
    </row>
    <row spans="1:5" r="14">
      <c t="s" s="4" r="A14">
        <v>532</v>
      </c>
      <c t="n" s="6" r="E14">
        <v>70980</v>
      </c>
    </row>
    <row spans="1:5" r="15">
      <c t="s" s="4" r="A15">
        <v>533</v>
      </c>
    </row>
    <row spans="1:5" r="16">
      <c t="s" s="4" r="A16">
        <v>532</v>
      </c>
      <c t="n" s="6" r="E16">
        <v>106476</v>
      </c>
    </row>
    <row spans="1:5" r="17">
      <c t="s" s="4" r="A17">
        <v>534</v>
      </c>
    </row>
    <row spans="1:5" r="18">
      <c t="s" s="4" r="A18">
        <v>527</v>
      </c>
      <c t="s" s="4" r="E18">
        <v>535</v>
      </c>
    </row>
    <row spans="1:5" r="19">
      <c t="s" s="4" r="A19">
        <v>536</v>
      </c>
    </row>
    <row spans="1:5" r="20">
      <c t="s" s="4" r="A20">
        <v>527</v>
      </c>
      <c t="s" s="4" r="E20">
        <v>535</v>
      </c>
    </row>
    <row spans="1:5" r="21">
      <c t="s" s="4" r="A21">
        <v>537</v>
      </c>
    </row>
    <row spans="1:5" r="22">
      <c t="s" s="4" r="A22">
        <v>532</v>
      </c>
      <c t="n" s="6" r="C22">
        <v>33033</v>
      </c>
    </row>
    <row spans="1:5" r="23">
      <c t="s" s="4" r="A23">
        <v>527</v>
      </c>
      <c t="s" s="4" r="C23">
        <v>327</v>
      </c>
    </row>
    <row spans="1:5" r="24">
      <c t="s" s="4" r="A24">
        <v>538</v>
      </c>
    </row>
    <row spans="1:5" r="25">
      <c t="s" s="4" r="A25">
        <v>527</v>
      </c>
      <c t="s" s="4" r="E25">
        <v>327</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25"/>
    <col customWidth="1" max="3" min="3" width="25"/>
  </cols>
  <sheetData>
    <row spans="1:3" r="1">
      <c t="s" s="1" r="A1">
        <v>539</v>
      </c>
      <c t="s" s="2" r="B1">
        <v>1</v>
      </c>
    </row>
    <row spans="1:3" r="2">
      <c t="s" s="2" r="B2">
        <v>2</v>
      </c>
      <c t="s" s="2" r="C2">
        <v>30</v>
      </c>
    </row>
    <row spans="1:3" r="3">
      <c t="s" s="3" r="A3">
        <v>540</v>
      </c>
    </row>
    <row spans="1:3" r="4">
      <c t="s" s="4" r="A4">
        <v>541</v>
      </c>
      <c t="n" s="6" r="B4">
        <v>210489</v>
      </c>
    </row>
    <row spans="1:3" r="5">
      <c t="s" s="4" r="A5">
        <v>542</v>
      </c>
      <c t="n" s="6" r="C5">
        <v>210489</v>
      </c>
    </row>
    <row spans="1:3" r="6">
      <c t="s" s="4" r="A6">
        <v>543</v>
      </c>
      <c t="n" s="6" r="B6">
        <v>210489</v>
      </c>
      <c t="n" s="6" r="C6">
        <v>210489</v>
      </c>
    </row>
    <row spans="1:3" r="7">
      <c t="s" s="4" r="A7">
        <v>544</v>
      </c>
      <c t="n" s="6" r="B7">
        <v>146603</v>
      </c>
      <c t="n" s="6" r="C7">
        <v>125308</v>
      </c>
    </row>
    <row spans="1:3" r="8">
      <c t="s" s="3" r="A8">
        <v>545</v>
      </c>
    </row>
    <row spans="1:3" r="9">
      <c t="s" s="4" r="A9">
        <v>546</v>
      </c>
      <c t="n" s="9" r="C9">
        <v>8.050000000000001</v>
      </c>
    </row>
    <row spans="1:3" r="10">
      <c t="s" s="4" r="A10">
        <v>543</v>
      </c>
      <c t="n" s="9" r="B10">
        <v>8.050000000000001</v>
      </c>
      <c t="n" s="10" r="C10">
        <v>8.050000000000001</v>
      </c>
    </row>
    <row spans="1:3" r="11">
      <c t="s" s="4" r="A11">
        <v>544</v>
      </c>
      <c t="n" s="9" r="B11">
        <v>8.039999999999999</v>
      </c>
      <c t="n" s="9" r="C11">
        <v>8.039999999999999</v>
      </c>
    </row>
    <row spans="1:3" r="12">
      <c t="s" s="3" r="A12">
        <v>547</v>
      </c>
    </row>
    <row spans="1:3" r="13">
      <c t="s" s="4" r="A13">
        <v>548</v>
      </c>
      <c t="s" s="4" r="B13">
        <v>549</v>
      </c>
      <c t="s" s="4" r="C13">
        <v>550</v>
      </c>
    </row>
    <row spans="1:3" r="14">
      <c t="s" s="4" r="A14">
        <v>551</v>
      </c>
      <c t="s" s="4" r="B14">
        <v>552</v>
      </c>
      <c t="s" s="4" r="C14">
        <v>553</v>
      </c>
    </row>
    <row spans="1:3" r="15">
      <c t="s" s="3" r="A15">
        <v>554</v>
      </c>
    </row>
    <row spans="1:3" r="16">
      <c t="s" s="4" r="A16">
        <v>555</v>
      </c>
      <c t="n" s="9" r="B16">
        <v>0.96</v>
      </c>
      <c t="n" s="9" r="C16">
        <v>0.96</v>
      </c>
    </row>
    <row spans="1:3" r="17">
      <c t="s" s="4" r="A17">
        <v>556</v>
      </c>
      <c t="s" s="4" r="B17">
        <v>557</v>
      </c>
      <c t="n" s="9" r="C17">
        <v>0.8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16"/>
  </cols>
  <sheetData>
    <row spans="1:2" r="1">
      <c t="s" s="1" r="A1">
        <v>558</v>
      </c>
      <c t="s" s="2" r="B1">
        <v>1</v>
      </c>
    </row>
    <row spans="1:2" r="2">
      <c t="s" s="2" r="B2">
        <v>30</v>
      </c>
    </row>
    <row spans="1:2" r="3">
      <c t="s" s="3" r="A3">
        <v>199</v>
      </c>
    </row>
    <row spans="1:2" r="4">
      <c t="s" s="4" r="A4">
        <v>559</v>
      </c>
      <c t="s" s="4" r="B4">
        <v>560</v>
      </c>
    </row>
    <row spans="1:2" r="5">
      <c t="s" s="4" r="A5">
        <v>561</v>
      </c>
      <c t="s" s="4" r="B5">
        <v>346</v>
      </c>
    </row>
    <row spans="1:2" r="6">
      <c t="s" s="4" r="A6">
        <v>562</v>
      </c>
      <c t="s" s="4" r="B6">
        <v>463</v>
      </c>
    </row>
    <row spans="1:2" r="7">
      <c t="s" s="4" r="A7">
        <v>563</v>
      </c>
      <c t="s" s="4" r="B7">
        <v>5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565</v>
      </c>
      <c t="s" s="2" r="B1">
        <v>1</v>
      </c>
    </row>
    <row spans="1:3" r="2">
      <c t="s" s="2" r="B2">
        <v>2</v>
      </c>
      <c t="s" s="2" r="C2">
        <v>30</v>
      </c>
    </row>
    <row spans="1:3" r="3">
      <c t="s" s="3" r="A3">
        <v>566</v>
      </c>
    </row>
    <row spans="1:3" r="4">
      <c t="s" s="4" r="A4">
        <v>567</v>
      </c>
      <c t="n" s="6" r="B4">
        <v>85181</v>
      </c>
    </row>
    <row spans="1:3" r="5">
      <c t="s" s="4" r="A5">
        <v>542</v>
      </c>
      <c t="n" s="6" r="C5">
        <v>210489</v>
      </c>
    </row>
    <row spans="1:3" r="6">
      <c t="s" s="4" r="A6">
        <v>568</v>
      </c>
      <c t="n" s="6" r="B6">
        <v>-21295</v>
      </c>
      <c t="n" s="6" r="C6">
        <v>-125308</v>
      </c>
    </row>
    <row spans="1:3" r="7">
      <c t="s" s="4" r="A7">
        <v>569</v>
      </c>
      <c t="n" s="6" r="B7">
        <v>63886</v>
      </c>
      <c t="n" s="6" r="C7">
        <v>85181</v>
      </c>
    </row>
    <row spans="1:3" r="8">
      <c t="s" s="3" r="A8">
        <v>570</v>
      </c>
    </row>
    <row spans="1:3" r="9">
      <c t="s" s="4" r="A9">
        <v>567</v>
      </c>
      <c t="n" s="9" r="B9">
        <v>1.07</v>
      </c>
    </row>
    <row spans="1:3" r="10">
      <c t="s" s="4" r="A10">
        <v>542</v>
      </c>
      <c t="n" s="9" r="C10">
        <v>0.96</v>
      </c>
    </row>
    <row spans="1:3" r="11">
      <c t="s" s="4" r="A11">
        <v>568</v>
      </c>
      <c t="s" s="4" r="B11">
        <v>571</v>
      </c>
      <c t="n" s="10" r="C11">
        <v>0.88</v>
      </c>
    </row>
    <row spans="1:3" r="12">
      <c t="s" s="4" r="A12">
        <v>569</v>
      </c>
      <c t="n" s="9" r="B12">
        <v>1.07</v>
      </c>
      <c t="n" s="9" r="C12">
        <v>1.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572</v>
      </c>
      <c t="s" s="2" r="B1">
        <v>1</v>
      </c>
    </row>
    <row spans="1:3" r="2">
      <c t="s" s="2" r="B2">
        <v>2</v>
      </c>
      <c t="s" s="2" r="C2">
        <v>30</v>
      </c>
    </row>
    <row spans="1:3" r="3">
      <c t="s" s="3" r="A3">
        <v>573</v>
      </c>
    </row>
    <row spans="1:3" r="4">
      <c t="s" s="4" r="A4">
        <v>542</v>
      </c>
      <c t="n" s="6" r="B4">
        <v>1500000</v>
      </c>
      <c t="n" s="6" r="C4">
        <v>406875</v>
      </c>
    </row>
    <row spans="1:3" r="5">
      <c t="s" s="4" r="A5">
        <v>574</v>
      </c>
      <c t="n" s="7" r="B5">
        <v>15</v>
      </c>
      <c t="n" s="9" r="C5">
        <v>9.69</v>
      </c>
    </row>
    <row spans="1:3" r="6">
      <c t="s" s="4" r="A6">
        <v>543</v>
      </c>
      <c t="n" s="9" r="B6">
        <v>13.87</v>
      </c>
      <c t="n" s="9" r="C6">
        <v>9.69</v>
      </c>
    </row>
    <row spans="1:3" r="7">
      <c t="s" s="4" r="A7">
        <v>517</v>
      </c>
    </row>
    <row spans="1:3" r="8">
      <c t="s" s="3" r="A8">
        <v>573</v>
      </c>
    </row>
    <row spans="1:3" r="9">
      <c t="s" s="4" r="A9">
        <v>542</v>
      </c>
      <c t="n" s="6" r="B9">
        <v>20500</v>
      </c>
    </row>
    <row spans="1:3" r="10">
      <c t="s" s="4" r="A10">
        <v>543</v>
      </c>
      <c t="n" s="6" r="B10">
        <v>20500</v>
      </c>
    </row>
    <row spans="1:3" r="11">
      <c t="s" s="4" r="A11">
        <v>574</v>
      </c>
      <c t="n" s="9" r="B11">
        <v>1.34</v>
      </c>
    </row>
    <row spans="1:3" r="12">
      <c t="s" s="4" r="A12">
        <v>543</v>
      </c>
      <c t="n" s="9" r="B12">
        <v>1.3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575</v>
      </c>
      <c t="s" s="2" r="B1">
        <v>1</v>
      </c>
    </row>
    <row spans="1:3" r="2">
      <c t="s" s="2" r="B2">
        <v>2</v>
      </c>
      <c t="s" s="2" r="C2">
        <v>30</v>
      </c>
    </row>
    <row spans="1:3" r="3">
      <c t="s" s="3" r="A3">
        <v>576</v>
      </c>
    </row>
    <row spans="1:3" r="4">
      <c t="s" s="4" r="A4">
        <v>541</v>
      </c>
      <c t="n" s="6" r="B4">
        <v>406875</v>
      </c>
    </row>
    <row spans="1:3" r="5">
      <c t="s" s="4" r="A5">
        <v>542</v>
      </c>
      <c t="n" s="6" r="B5">
        <v>1500000</v>
      </c>
      <c t="n" s="6" r="C5">
        <v>406875</v>
      </c>
    </row>
    <row spans="1:3" r="6">
      <c t="s" s="4" r="A6">
        <v>543</v>
      </c>
      <c t="n" s="6" r="B6">
        <v>1906875</v>
      </c>
      <c t="n" s="6" r="C6">
        <v>406875</v>
      </c>
    </row>
    <row spans="1:3" r="7">
      <c t="s" s="4" r="A7">
        <v>544</v>
      </c>
      <c t="n" s="6" r="B7">
        <v>1906875</v>
      </c>
      <c t="n" s="6" r="C7">
        <v>312500</v>
      </c>
    </row>
    <row spans="1:3" r="8">
      <c t="s" s="4" r="A8">
        <v>541</v>
      </c>
      <c t="n" s="9" r="B8">
        <v>9.69</v>
      </c>
    </row>
    <row spans="1:3" r="9">
      <c t="s" s="4" r="A9">
        <v>574</v>
      </c>
      <c t="n" s="6" r="B9">
        <v>15</v>
      </c>
      <c t="n" s="9" r="C9">
        <v>9.69</v>
      </c>
    </row>
    <row spans="1:3" r="10">
      <c t="s" s="4" r="A10">
        <v>543</v>
      </c>
      <c t="n" s="10" r="B10">
        <v>13.87</v>
      </c>
      <c t="n" s="10" r="C10">
        <v>9.69</v>
      </c>
    </row>
    <row spans="1:3" r="11">
      <c t="s" s="4" r="A11">
        <v>544</v>
      </c>
      <c t="n" s="9" r="B11">
        <v>13.87</v>
      </c>
      <c t="n" s="9" r="C11">
        <v>9.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77</v>
      </c>
      <c t="s" s="2" r="B1">
        <v>323</v>
      </c>
      <c t="s" s="2" r="C1">
        <v>323</v>
      </c>
      <c t="s" s="2" r="D1">
        <v>2</v>
      </c>
      <c t="s" s="2" r="E1">
        <v>30</v>
      </c>
      <c t="s" s="2" r="F1">
        <v>578</v>
      </c>
      <c t="s" s="2" r="G1">
        <v>579</v>
      </c>
    </row>
    <row spans="1:7" r="2">
      <c t="s" s="4" r="A2">
        <v>580</v>
      </c>
      <c t="n" s="6" r="C2">
        <v>5000000</v>
      </c>
    </row>
    <row spans="1:7" r="3">
      <c t="s" s="4" r="A3">
        <v>159</v>
      </c>
      <c t="n" s="7" r="E3">
        <v>36261</v>
      </c>
    </row>
    <row spans="1:7" r="4">
      <c t="s" s="4" r="A4">
        <v>581</v>
      </c>
      <c t="n" s="9" r="D4">
        <v>9.6</v>
      </c>
    </row>
    <row spans="1:7" r="5">
      <c t="s" s="4" r="A5">
        <v>582</v>
      </c>
      <c t="n" s="9" r="D5">
        <v>0.01</v>
      </c>
    </row>
    <row spans="1:7" r="6">
      <c t="s" s="4" r="A6">
        <v>583</v>
      </c>
      <c t="s" s="4" r="D6">
        <v>584</v>
      </c>
    </row>
    <row spans="1:7" r="7">
      <c t="s" s="4" r="A7">
        <v>585</v>
      </c>
      <c t="s" s="4" r="D7">
        <v>586</v>
      </c>
    </row>
    <row spans="1:7" r="8">
      <c t="s" s="4" r="A8">
        <v>587</v>
      </c>
      <c t="n" s="6" r="D8">
        <v>500000</v>
      </c>
    </row>
    <row spans="1:7" r="9">
      <c t="s" s="4" r="A9">
        <v>588</v>
      </c>
      <c t="n" s="9" r="D9">
        <v>7.73</v>
      </c>
    </row>
    <row spans="1:7" r="10">
      <c t="s" s="4" r="A10">
        <v>589</v>
      </c>
    </row>
    <row spans="1:7" r="11">
      <c t="s" s="4" r="A11">
        <v>580</v>
      </c>
      <c t="n" s="6" r="B11">
        <v>2875000</v>
      </c>
      <c t="n" s="6" r="F11">
        <v>2170625</v>
      </c>
    </row>
    <row spans="1:7" r="12">
      <c t="s" s="4" r="A12">
        <v>590</v>
      </c>
      <c t="n" s="7" r="G12">
        <v>8</v>
      </c>
    </row>
    <row spans="1:7" r="13">
      <c t="s" s="4" r="A13">
        <v>591</v>
      </c>
      <c t="n" s="7" r="F13">
        <v>17365</v>
      </c>
    </row>
    <row spans="1:7" r="14">
      <c t="s" s="4" r="A14">
        <v>592</v>
      </c>
      <c t="n" s="7" r="F14">
        <v>15087</v>
      </c>
    </row>
    <row spans="1:7" r="15">
      <c t="s" s="4" r="A15">
        <v>593</v>
      </c>
      <c t="n" s="7" r="B15">
        <v>23000</v>
      </c>
    </row>
    <row spans="1:7" r="16">
      <c t="s" s="4" r="A16">
        <v>159</v>
      </c>
      <c t="n" s="7" r="B16">
        <v>21714</v>
      </c>
    </row>
    <row spans="1:7" r="17">
      <c t="s" s="4" r="A17">
        <v>594</v>
      </c>
      <c t="n" s="6" r="G17">
        <v>94375</v>
      </c>
    </row>
    <row spans="1:7" r="18">
      <c t="s" s="4" r="A18">
        <v>581</v>
      </c>
      <c t="n" s="7" r="G18">
        <v>10</v>
      </c>
    </row>
    <row spans="1:7" r="19">
      <c t="s" s="4" r="A19">
        <v>595</v>
      </c>
    </row>
    <row spans="1:7" r="20">
      <c t="s" s="4" r="A20">
        <v>590</v>
      </c>
      <c t="n" s="7" r="B20">
        <v>8</v>
      </c>
      <c t="n" s="7" r="C20">
        <v>8</v>
      </c>
    </row>
    <row spans="1:7" r="21">
      <c t="s" s="4" r="A21">
        <v>411</v>
      </c>
    </row>
    <row spans="1:7" r="22">
      <c t="s" s="4" r="A22">
        <v>529</v>
      </c>
      <c t="n" s="7" r="D22">
        <v>1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96</v>
      </c>
      <c t="s" s="2" r="B1">
        <v>597</v>
      </c>
      <c t="s" s="2" r="C1">
        <v>598</v>
      </c>
      <c t="s" s="2" r="D1">
        <v>323</v>
      </c>
      <c t="s" s="2" r="E1">
        <v>2</v>
      </c>
      <c t="s" s="2" r="F1">
        <v>30</v>
      </c>
    </row>
    <row spans="1:6" r="2">
      <c t="s" s="4" r="A2">
        <v>125</v>
      </c>
      <c t="n" s="6" r="D2">
        <v>5000000</v>
      </c>
    </row>
    <row spans="1:6" r="3">
      <c t="s" s="4" r="A3">
        <v>95</v>
      </c>
      <c t="n" s="7" r="E3">
        <v>282</v>
      </c>
      <c t="s" s="4" r="F3">
        <v>35</v>
      </c>
    </row>
    <row spans="1:6" r="4">
      <c t="s" s="4" r="A4">
        <v>599</v>
      </c>
      <c t="n" s="7" r="E4">
        <v>1010</v>
      </c>
    </row>
    <row spans="1:6" r="5">
      <c t="s" s="4" r="A5">
        <v>79</v>
      </c>
    </row>
    <row spans="1:6" r="6">
      <c t="s" s="4" r="A6">
        <v>600</v>
      </c>
      <c t="s" s="4" r="E6">
        <v>601</v>
      </c>
    </row>
    <row spans="1:6" r="7">
      <c t="s" s="4" r="A7">
        <v>518</v>
      </c>
    </row>
    <row spans="1:6" r="8">
      <c t="s" s="4" r="A8">
        <v>602</v>
      </c>
      <c t="n" s="6" r="E8">
        <v>375000</v>
      </c>
    </row>
    <row spans="1:6" r="9">
      <c t="s" s="4" r="A9">
        <v>603</v>
      </c>
      <c t="s" s="4" r="E9">
        <v>584</v>
      </c>
    </row>
    <row spans="1:6" r="10">
      <c t="s" s="4" r="A10">
        <v>604</v>
      </c>
      <c t="s" s="4" r="E10">
        <v>586</v>
      </c>
    </row>
    <row spans="1:6" r="11">
      <c t="s" s="4" r="A11">
        <v>605</v>
      </c>
    </row>
    <row spans="1:6" r="12">
      <c t="s" s="4" r="A12">
        <v>606</v>
      </c>
      <c t="n" s="7" r="E12">
        <v>18</v>
      </c>
    </row>
    <row spans="1:6" r="13">
      <c t="s" s="4" r="A13">
        <v>607</v>
      </c>
      <c t="n" s="6" r="E13">
        <v>125000</v>
      </c>
    </row>
    <row spans="1:6" r="14">
      <c t="s" s="4" r="A14">
        <v>602</v>
      </c>
      <c t="n" s="6" r="E14">
        <v>250000</v>
      </c>
    </row>
    <row spans="1:6" r="15">
      <c t="s" s="4" r="A15">
        <v>608</v>
      </c>
    </row>
    <row spans="1:6" r="16">
      <c t="s" s="4" r="A16">
        <v>606</v>
      </c>
      <c t="n" s="7" r="E16">
        <v>15</v>
      </c>
    </row>
    <row spans="1:6" r="17">
      <c t="s" s="4" r="A17">
        <v>607</v>
      </c>
      <c t="n" s="6" r="E17">
        <v>125000</v>
      </c>
    </row>
    <row spans="1:6" r="18">
      <c t="s" s="4" r="A18">
        <v>602</v>
      </c>
      <c t="n" s="6" r="E18">
        <v>125000</v>
      </c>
    </row>
    <row spans="1:6" r="19">
      <c t="s" s="4" r="A19">
        <v>609</v>
      </c>
    </row>
    <row spans="1:6" r="20">
      <c t="s" s="4" r="A20">
        <v>606</v>
      </c>
      <c t="n" s="7" r="E20">
        <v>12</v>
      </c>
    </row>
    <row spans="1:6" r="21">
      <c t="s" s="4" r="A21">
        <v>607</v>
      </c>
      <c t="n" s="6" r="E21">
        <v>125000</v>
      </c>
    </row>
    <row spans="1:6" r="22">
      <c t="s" s="4" r="A22">
        <v>610</v>
      </c>
    </row>
    <row spans="1:6" r="23">
      <c t="s" s="4" r="A23">
        <v>611</v>
      </c>
      <c t="n" s="7" r="C23">
        <v>22</v>
      </c>
      <c t="n" s="7" r="F23">
        <v>304</v>
      </c>
    </row>
    <row spans="1:6" r="24">
      <c t="s" s="4" r="A24">
        <v>612</v>
      </c>
      <c t="s" s="4" r="C24">
        <v>613</v>
      </c>
    </row>
    <row spans="1:6" r="25">
      <c t="s" s="4" r="A25">
        <v>614</v>
      </c>
      <c t="n" s="7" r="C25">
        <v>2000</v>
      </c>
    </row>
    <row spans="1:6" r="26">
      <c t="s" s="4" r="A26">
        <v>615</v>
      </c>
      <c t="n" s="7" r="C26">
        <v>5421</v>
      </c>
    </row>
    <row spans="1:6" r="27">
      <c t="s" s="4" r="A27">
        <v>616</v>
      </c>
    </row>
    <row spans="1:6" r="28">
      <c t="s" s="4" r="A28">
        <v>125</v>
      </c>
      <c t="n" s="6" r="C28">
        <v>120000</v>
      </c>
    </row>
    <row spans="1:6" r="29">
      <c t="s" s="4" r="A29">
        <v>617</v>
      </c>
      <c t="n" s="7" r="B29">
        <v>240</v>
      </c>
    </row>
    <row spans="1:6" r="30">
      <c t="s" s="4" r="A30">
        <v>618</v>
      </c>
    </row>
    <row spans="1:6" r="31">
      <c t="s" s="4" r="A31">
        <v>606</v>
      </c>
      <c t="n" s="7" r="C31">
        <v>10</v>
      </c>
    </row>
    <row spans="1:6" r="32">
      <c t="s" s="4" r="A32">
        <v>125</v>
      </c>
      <c t="n" s="6" r="C32">
        <v>100000</v>
      </c>
    </row>
    <row spans="1:6" r="33">
      <c t="s" s="4" r="A33">
        <v>619</v>
      </c>
      <c t="n" s="7" r="C33">
        <v>4200</v>
      </c>
    </row>
    <row spans="1:6" r="34">
      <c t="s" s="4" r="A34">
        <v>594</v>
      </c>
      <c t="n" s="6" r="C34">
        <v>1500000</v>
      </c>
    </row>
    <row spans="1:6" r="35">
      <c t="s" s="4" r="A35">
        <v>620</v>
      </c>
      <c t="n" s="7" r="C35">
        <v>1889</v>
      </c>
    </row>
    <row spans="1:6" r="36">
      <c t="s" s="4" r="A36">
        <v>621</v>
      </c>
      <c t="n" s="7" r="C36">
        <v>25</v>
      </c>
    </row>
    <row spans="1:6" r="37">
      <c t="s" s="4" r="A37">
        <v>328</v>
      </c>
    </row>
    <row spans="1:6" r="38">
      <c t="s" s="4" r="A38">
        <v>622</v>
      </c>
      <c t="n" s="7" r="F38">
        <v>145</v>
      </c>
    </row>
    <row spans="1:6" r="39">
      <c t="s" s="4" r="A39">
        <v>623</v>
      </c>
      <c t="s" s="4" r="E39">
        <v>62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25</v>
      </c>
      <c t="s" s="2" r="B1">
        <v>626</v>
      </c>
    </row>
    <row spans="1:2" r="2">
      <c t="s" s="2" r="B2">
        <v>627</v>
      </c>
    </row>
    <row spans="1:2" r="3">
      <c t="s" s="4" r="A3">
        <v>628</v>
      </c>
      <c t="n" s="7" r="B3">
        <v>2000</v>
      </c>
    </row>
    <row spans="1:2" r="4">
      <c t="s" s="4" r="A4">
        <v>629</v>
      </c>
      <c t="n" s="6" r="B4">
        <v>2311</v>
      </c>
    </row>
    <row spans="1:2" r="5">
      <c t="s" s="4" r="A5">
        <v>630</v>
      </c>
      <c t="n" s="6" r="B5">
        <v>1010</v>
      </c>
    </row>
    <row spans="1:2" r="6">
      <c t="s" s="4" r="A6">
        <v>631</v>
      </c>
      <c t="n" s="6" r="B6">
        <v>100</v>
      </c>
    </row>
    <row spans="1:2" r="7">
      <c t="s" s="4" r="A7">
        <v>632</v>
      </c>
      <c t="n" s="7" r="B7">
        <v>54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633</v>
      </c>
      <c t="s" s="2" r="B1">
        <v>1</v>
      </c>
    </row>
    <row spans="1:2" r="2">
      <c t="s" s="2" r="B2">
        <v>2</v>
      </c>
    </row>
    <row spans="1:2" r="3">
      <c t="s" s="4" r="A3">
        <v>634</v>
      </c>
      <c t="s" s="4" r="B3">
        <v>635</v>
      </c>
    </row>
    <row spans="1:2" r="4">
      <c t="s" s="4" r="A4">
        <v>636</v>
      </c>
      <c t="s" s="4" r="B4">
        <v>35</v>
      </c>
    </row>
    <row spans="1:2" r="5">
      <c t="s" s="4" r="A5">
        <v>559</v>
      </c>
      <c t="s" s="4" r="B5">
        <v>637</v>
      </c>
    </row>
    <row spans="1:2" r="6">
      <c t="s" s="4" r="A6">
        <v>638</v>
      </c>
      <c t="s" s="4" r="B6">
        <v>3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639</v>
      </c>
      <c t="s" s="2" r="B1">
        <v>1</v>
      </c>
    </row>
    <row spans="1:3" r="2">
      <c t="s" s="2" r="B2">
        <v>2</v>
      </c>
      <c t="s" s="2" r="C2">
        <v>30</v>
      </c>
    </row>
    <row spans="1:3" r="3">
      <c t="s" s="3" r="A3">
        <v>640</v>
      </c>
    </row>
    <row spans="1:3" r="4">
      <c t="s" s="4" r="A4">
        <v>641</v>
      </c>
      <c t="n" s="7" r="B4">
        <v>-1</v>
      </c>
    </row>
    <row spans="1:3" r="5">
      <c t="s" s="4" r="A5">
        <v>642</v>
      </c>
      <c t="n" s="6" r="B5">
        <v>-95</v>
      </c>
      <c t="n" s="7" r="C5">
        <v>-1</v>
      </c>
    </row>
    <row spans="1:3" r="6">
      <c t="s" s="4" r="A6">
        <v>166</v>
      </c>
      <c t="n" s="6" r="B6">
        <v>34</v>
      </c>
    </row>
    <row spans="1:3" r="7">
      <c t="s" s="4" r="A7">
        <v>643</v>
      </c>
      <c t="n" s="6" r="B7">
        <v>-61</v>
      </c>
      <c t="n" s="6" r="C7">
        <v>-1</v>
      </c>
    </row>
    <row spans="1:3" r="8">
      <c t="s" s="4" r="A8">
        <v>641</v>
      </c>
      <c t="n" s="7" r="B8">
        <v>-62</v>
      </c>
      <c t="n" s="7" r="C8">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4</v>
      </c>
      <c t="s" s="2" r="B1">
        <v>2</v>
      </c>
      <c t="s" s="2" r="C1">
        <v>30</v>
      </c>
    </row>
    <row spans="1:3" r="2">
      <c t="s" s="4" r="A2">
        <v>645</v>
      </c>
      <c t="n" s="7" r="B2">
        <v>20238</v>
      </c>
      <c t="n" s="7" r="C2">
        <v>10514</v>
      </c>
    </row>
    <row spans="1:3" r="3">
      <c t="s" s="4" r="A3">
        <v>646</v>
      </c>
    </row>
    <row spans="1:3" r="4">
      <c t="s" s="4" r="A4">
        <v>645</v>
      </c>
      <c t="n" s="6" r="B4">
        <v>20238</v>
      </c>
      <c t="n" s="6" r="C4">
        <v>10514</v>
      </c>
    </row>
    <row spans="1:3" r="5">
      <c t="s" s="4" r="A5">
        <v>384</v>
      </c>
    </row>
    <row spans="1:3" r="6">
      <c t="s" s="4" r="A6">
        <v>645</v>
      </c>
      <c t="n" s="6" r="B6">
        <v>1919</v>
      </c>
      <c t="n" s="6" r="C6">
        <v>141</v>
      </c>
    </row>
    <row spans="1:3" r="7">
      <c t="s" s="4" r="A7">
        <v>647</v>
      </c>
    </row>
    <row spans="1:3" r="8">
      <c t="s" s="4" r="A8">
        <v>645</v>
      </c>
      <c t="n" s="6" r="B8">
        <v>1919</v>
      </c>
      <c t="n" s="6" r="C8">
        <v>141</v>
      </c>
    </row>
    <row spans="1:3" r="9">
      <c t="s" s="4" r="A9">
        <v>385</v>
      </c>
    </row>
    <row spans="1:3" r="10">
      <c t="s" s="4" r="A10">
        <v>645</v>
      </c>
      <c t="n" s="6" r="B10">
        <v>1651</v>
      </c>
      <c t="n" s="6" r="C10">
        <v>295</v>
      </c>
    </row>
    <row spans="1:3" r="11">
      <c t="s" s="4" r="A11">
        <v>648</v>
      </c>
    </row>
    <row spans="1:3" r="12">
      <c t="s" s="4" r="A12">
        <v>645</v>
      </c>
      <c t="n" s="6" r="B12">
        <v>1651</v>
      </c>
      <c t="n" s="6" r="C12">
        <v>295</v>
      </c>
    </row>
    <row spans="1:3" r="13">
      <c t="s" s="4" r="A13">
        <v>386</v>
      </c>
    </row>
    <row spans="1:3" r="14">
      <c t="s" s="4" r="A14">
        <v>645</v>
      </c>
      <c t="n" s="6" r="B14">
        <v>7810</v>
      </c>
      <c t="n" s="6" r="C14">
        <v>4178</v>
      </c>
    </row>
    <row spans="1:3" r="15">
      <c t="s" s="4" r="A15">
        <v>649</v>
      </c>
    </row>
    <row spans="1:3" r="16">
      <c t="s" s="4" r="A16">
        <v>645</v>
      </c>
      <c t="n" s="6" r="B16">
        <v>7810</v>
      </c>
      <c t="n" s="6" r="C16">
        <v>4178</v>
      </c>
    </row>
    <row spans="1:3" r="17">
      <c t="s" s="4" r="A17">
        <v>387</v>
      </c>
    </row>
    <row spans="1:3" r="18">
      <c t="s" s="4" r="A18">
        <v>645</v>
      </c>
      <c t="n" s="6" r="B18">
        <v>8858</v>
      </c>
      <c t="n" s="6" r="C18">
        <v>5900</v>
      </c>
    </row>
    <row spans="1:3" r="19">
      <c t="s" s="4" r="A19">
        <v>650</v>
      </c>
    </row>
    <row spans="1:3" r="20">
      <c t="s" s="4" r="A20">
        <v>645</v>
      </c>
      <c t="n" s="7" r="B20">
        <v>8858</v>
      </c>
      <c t="n" s="7" r="C20">
        <v>59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21"/>
  </cols>
  <sheetData>
    <row spans="1:2" r="1">
      <c t="s" s="1" r="A1">
        <v>651</v>
      </c>
      <c t="s" s="2" r="B1">
        <v>333</v>
      </c>
    </row>
    <row spans="1:2" r="2">
      <c t="s" s="4" r="A2">
        <v>652</v>
      </c>
      <c t="n" s="7" r="B2">
        <v>5000</v>
      </c>
    </row>
    <row spans="1:2" r="3">
      <c t="s" s="4" r="A3">
        <v>653</v>
      </c>
      <c t="n" s="7" r="B3">
        <v>16518</v>
      </c>
    </row>
    <row spans="1:2" r="4">
      <c t="s" s="4" r="A4">
        <v>654</v>
      </c>
      <c t="s" s="4" r="B4">
        <v>655</v>
      </c>
    </row>
    <row spans="1:2" r="5">
      <c t="s" s="4" r="A5">
        <v>656</v>
      </c>
    </row>
    <row spans="1:2" r="6">
      <c t="s" s="4" r="A6">
        <v>657</v>
      </c>
      <c t="n" s="7" r="B6">
        <v>1500</v>
      </c>
    </row>
    <row spans="1:2" r="7">
      <c t="s" s="4" r="A7">
        <v>658</v>
      </c>
      <c t="s" s="4" r="B7">
        <v>560</v>
      </c>
    </row>
    <row spans="1:2" r="8">
      <c t="s" s="4" r="A8">
        <v>659</v>
      </c>
    </row>
    <row spans="1:2" r="9">
      <c t="s" s="4" r="A9">
        <v>660</v>
      </c>
      <c t="n" s="7" r="B9">
        <v>650</v>
      </c>
    </row>
    <row spans="1:2" r="10">
      <c t="s" s="4" r="A10">
        <v>661</v>
      </c>
    </row>
    <row spans="1:2" r="11">
      <c t="s" s="4" r="A11">
        <v>660</v>
      </c>
      <c t="n" s="7" r="B11">
        <v>850</v>
      </c>
    </row>
    <row spans="1:2" r="12">
      <c t="s" s="4" r="A12">
        <v>662</v>
      </c>
    </row>
    <row spans="1:2" r="13">
      <c t="s" s="4" r="A13">
        <v>654</v>
      </c>
      <c t="s" s="4" r="B13">
        <v>663</v>
      </c>
    </row>
    <row spans="1:2" r="14">
      <c t="s" s="4" r="A14">
        <v>664</v>
      </c>
      <c t="s" s="4" r="B14">
        <v>560</v>
      </c>
    </row>
    <row spans="1:2" r="15">
      <c t="s" s="4" r="A15">
        <v>665</v>
      </c>
      <c t="n" s="7" r="B15">
        <v>1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666</v>
      </c>
      <c t="s" s="2" r="B1">
        <v>1</v>
      </c>
    </row>
    <row spans="1:3" r="2">
      <c t="s" s="2" r="B2">
        <v>2</v>
      </c>
      <c t="s" s="2" r="C2">
        <v>30</v>
      </c>
    </row>
    <row spans="1:3" r="3">
      <c t="s" s="4" r="A3">
        <v>667</v>
      </c>
    </row>
    <row spans="1:3" r="4">
      <c t="s" s="4" r="A4">
        <v>668</v>
      </c>
      <c t="s" s="4" r="B4">
        <v>327</v>
      </c>
    </row>
    <row spans="1:3" r="5">
      <c t="s" s="4" r="A5">
        <v>669</v>
      </c>
      <c t="s" s="4" r="B5">
        <v>670</v>
      </c>
    </row>
    <row spans="1:3" r="6">
      <c t="s" s="4" r="A6">
        <v>671</v>
      </c>
      <c t="n" s="7" r="B6">
        <v>67</v>
      </c>
    </row>
    <row spans="1:3" r="7">
      <c t="s" s="4" r="A7">
        <v>672</v>
      </c>
    </row>
    <row spans="1:3" r="8">
      <c t="s" s="4" r="A8">
        <v>668</v>
      </c>
      <c t="s" s="4" r="C8">
        <v>528</v>
      </c>
    </row>
    <row spans="1:3" r="9">
      <c t="s" s="4" r="A9">
        <v>669</v>
      </c>
      <c t="s" s="4" r="C9">
        <v>367</v>
      </c>
    </row>
    <row spans="1:3" r="10">
      <c t="s" s="4" r="A10">
        <v>673</v>
      </c>
      <c t="s" s="4" r="C10">
        <v>67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t="s" s="1" r="A1">
        <v>675</v>
      </c>
      <c t="s" s="2" r="B1">
        <v>333</v>
      </c>
    </row>
    <row spans="1:2" r="2">
      <c t="s" s="3" r="A2">
        <v>676</v>
      </c>
    </row>
    <row spans="1:2" r="3">
      <c t="n" s="6" r="A3">
        <v>2016</v>
      </c>
      <c t="n" s="7" r="B3">
        <v>336</v>
      </c>
    </row>
    <row spans="1:2" r="4">
      <c t="n" s="6" r="A4">
        <v>2017</v>
      </c>
      <c t="n" s="6" r="B4">
        <v>344</v>
      </c>
    </row>
    <row spans="1:2" r="5">
      <c t="n" s="6" r="A5">
        <v>2018</v>
      </c>
      <c t="n" s="6" r="B5">
        <v>291</v>
      </c>
    </row>
    <row spans="1:2" r="6">
      <c t="n" s="6" r="A6">
        <v>2019</v>
      </c>
      <c t="n" s="6" r="B6">
        <v>249</v>
      </c>
    </row>
    <row spans="1:2" r="7">
      <c t="s" s="4" r="A7">
        <v>116</v>
      </c>
      <c t="n" s="7" r="B7">
        <v>122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t="s" s="1" r="A1">
        <v>677</v>
      </c>
      <c t="s" s="2" r="B1">
        <v>678</v>
      </c>
      <c t="s" s="2" r="C1">
        <v>3</v>
      </c>
    </row>
    <row spans="1:3" r="2">
      <c t="s" s="4" r="A2">
        <v>679</v>
      </c>
      <c t="n" s="7" r="B2">
        <v>4000</v>
      </c>
    </row>
    <row spans="1:3" r="3">
      <c t="s" s="4" r="A3">
        <v>680</v>
      </c>
      <c t="n" s="7" r="B3">
        <v>4000</v>
      </c>
    </row>
    <row spans="1:3" r="4">
      <c t="s" s="4" r="A4">
        <v>681</v>
      </c>
      <c t="n" s="6" r="C4">
        <v>2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Shar</vt:lpstr>
      <vt:lpstr>Consolidate Statements of Cash </vt:lpstr>
      <vt:lpstr>Nature of Business</vt:lpstr>
      <vt:lpstr>Significant Accounting Policies</vt:lpstr>
      <vt:lpstr>Recently Issued Accounting Stan</vt:lpstr>
      <vt:lpstr>Investments</vt:lpstr>
      <vt:lpstr>Reinsurance</vt:lpstr>
      <vt:lpstr>Deferred Policy Acquisition Cos</vt:lpstr>
      <vt:lpstr>Loss and Loss Adjustment Expens</vt:lpstr>
      <vt:lpstr>Income Taxes</vt:lpstr>
      <vt:lpstr>Purchase of ClaimCor LLC</vt:lpstr>
      <vt:lpstr>Net (Loss) Earnings Per Share</vt:lpstr>
      <vt:lpstr>Equity Incentive Plan</vt:lpstr>
      <vt:lpstr>Shareholders' Equity</vt:lpstr>
      <vt:lpstr>Related Party Transactions</vt:lpstr>
      <vt:lpstr>Accumulated Other Comprehensive</vt:lpstr>
      <vt:lpstr>Fair Value of Financial Instrum</vt:lpstr>
      <vt:lpstr>Statutory Requirements</vt:lpstr>
      <vt:lpstr>Retirement plans</vt:lpstr>
      <vt:lpstr>Commitments and Contingencies</vt:lpstr>
      <vt:lpstr>Subsequent Events</vt:lpstr>
      <vt:lpstr>Summary of Significant Accounti</vt:lpstr>
      <vt:lpstr>Investments (Tables)</vt:lpstr>
      <vt:lpstr>Reinsurance (Tables)</vt:lpstr>
      <vt:lpstr>Deferred Acquisition Policy Cos</vt:lpstr>
      <vt:lpstr>Loss and Loss Adjustment Expe30</vt:lpstr>
      <vt:lpstr>Income Taxes (Tables)</vt:lpstr>
      <vt:lpstr>Purchase of ClaimCor LLC (Table</vt:lpstr>
      <vt:lpstr>Net (Loss) Earnings Per Share (</vt:lpstr>
      <vt:lpstr>Equity Incentive Plans (Tables)</vt:lpstr>
      <vt:lpstr>Related Party Transactions (Tab</vt:lpstr>
      <vt:lpstr>Accumulated Other Comprehensi36</vt:lpstr>
      <vt:lpstr>Fair Value of Financial Instr37</vt:lpstr>
      <vt:lpstr>Commitments and Contingencies (</vt:lpstr>
      <vt:lpstr>Nature of Business (Details Nar</vt:lpstr>
      <vt:lpstr>Summary of Significant Accoun40</vt:lpstr>
      <vt:lpstr>Investments (Details Narrative)</vt:lpstr>
      <vt:lpstr>Investments (Details)</vt:lpstr>
      <vt:lpstr>Investments (Details 1)</vt:lpstr>
      <vt:lpstr>Investments (Details 2)</vt:lpstr>
      <vt:lpstr>Investments (Details 3)</vt:lpstr>
      <vt:lpstr>Reinsurance (Details Narrative)</vt:lpstr>
      <vt:lpstr>Reinsurance (Details)</vt:lpstr>
      <vt:lpstr>Deferred Policy Acquisition C48</vt:lpstr>
      <vt:lpstr>Loss and Loss Adjustment Expe49</vt:lpstr>
      <vt:lpstr>Income Taxes (Details Narrative</vt:lpstr>
      <vt:lpstr>Income Taxes (Details)</vt:lpstr>
      <vt:lpstr>Income Taxes (Details 1)</vt:lpstr>
      <vt:lpstr>Income Taxes (Details 2)</vt:lpstr>
      <vt:lpstr>Income Taxes (Details 3)</vt:lpstr>
      <vt:lpstr>Purchase of ClaimCor LLC (Detai</vt:lpstr>
      <vt:lpstr>Purchase of ClaimCor LLC (Det56</vt:lpstr>
      <vt:lpstr>Purchase of ClaimCor LLC (Det57</vt:lpstr>
      <vt:lpstr>Net (Loss) Earnings Per Share58</vt:lpstr>
      <vt:lpstr>Net (Loss) Earnings Per Share59</vt:lpstr>
      <vt:lpstr>Equity Incentive Plan (Details </vt:lpstr>
      <vt:lpstr>Equity Incentive Plan (Details)</vt:lpstr>
      <vt:lpstr>Equity Incentive Plan (Detail62</vt:lpstr>
      <vt:lpstr>Equity Incentive Plan (Detail63</vt:lpstr>
      <vt:lpstr>Equity Incentive Plan (Detail64</vt:lpstr>
      <vt:lpstr>Equity Incentive Plan (Detail65</vt:lpstr>
      <vt:lpstr>Stockholders' Equity (Details N</vt:lpstr>
      <vt:lpstr>Related Party Transactions (Det</vt:lpstr>
      <vt:lpstr>Related Party Transactions (D68</vt:lpstr>
      <vt:lpstr>Related Party Transactions (D69</vt:lpstr>
      <vt:lpstr>Accumulated Other Comprehensi70</vt:lpstr>
      <vt:lpstr>Fair Value of Financial Instr71</vt:lpstr>
      <vt:lpstr>Statutory Requirements (Details</vt:lpstr>
      <vt:lpstr>Retirement Plans (Details Narra</vt:lpstr>
      <vt:lpstr>Commitments and Contingencies74</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6:14:31Z</dcterms:created>
  <dcterms:modified xmlns:dcterms="http://purl.org/dc/terms/" xmlns:xsi="http://www.w3.org/2001/XMLSchema-instance" xsi:type="dcterms:W3CDTF">2016-03-17T16:14:31Z</dcterms:modified>
  <dc:title xmlns:dc="http://purl.org/dc/elements/1.1/">Untitled</dc:title>
  <dc:description xmlns:dc="http://purl.org/dc/elements/1.1/"/>
  <dc:subject xmlns:dc="http://purl.org/dc/elements/1.1/"/>
  <cp:keywords/>
  <cp:category/>
</cp:coreProperties>
</file>